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ease" sheetId="11" state="visible" r:id="rId11"/>
    <sheet xmlns:r="http://schemas.openxmlformats.org/officeDocument/2006/relationships" name="Long Term Debt"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Goodwill and Intangible Assets " sheetId="18" state="visible" r:id="rId18"/>
    <sheet xmlns:r="http://schemas.openxmlformats.org/officeDocument/2006/relationships" name="Lease (Tables)" sheetId="19" state="visible" r:id="rId19"/>
    <sheet xmlns:r="http://schemas.openxmlformats.org/officeDocument/2006/relationships" name="Basis of Presentation, Organi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Goodwill and Intangible Asset_2" sheetId="27" state="visible" r:id="rId27"/>
    <sheet xmlns:r="http://schemas.openxmlformats.org/officeDocument/2006/relationships" name="Goodwill and Intangible Asset_3" sheetId="28" state="visible" r:id="rId28"/>
    <sheet xmlns:r="http://schemas.openxmlformats.org/officeDocument/2006/relationships" name="Goodwill and Intangible Asset_4" sheetId="29" state="visible" r:id="rId29"/>
    <sheet xmlns:r="http://schemas.openxmlformats.org/officeDocument/2006/relationships" name="Lease (Details)" sheetId="30" state="visible" r:id="rId30"/>
    <sheet xmlns:r="http://schemas.openxmlformats.org/officeDocument/2006/relationships" name="Lease (Details 1)" sheetId="31" state="visible" r:id="rId31"/>
    <sheet xmlns:r="http://schemas.openxmlformats.org/officeDocument/2006/relationships" name="Lease (Details 2)" sheetId="32" state="visible" r:id="rId32"/>
    <sheet xmlns:r="http://schemas.openxmlformats.org/officeDocument/2006/relationships" name="Lease (Details 3)" sheetId="33" state="visible" r:id="rId33"/>
    <sheet xmlns:r="http://schemas.openxmlformats.org/officeDocument/2006/relationships" name="Lease (Details Narrative)" sheetId="34" state="visible" r:id="rId34"/>
    <sheet xmlns:r="http://schemas.openxmlformats.org/officeDocument/2006/relationships" name="Long Term Debt - Enterprise Ban" sheetId="35" state="visible" r:id="rId35"/>
    <sheet xmlns:r="http://schemas.openxmlformats.org/officeDocument/2006/relationships" name="Stockholders' Equity (Details N" sheetId="36" state="visible" r:id="rId36"/>
  </sheets>
  <definedNames/>
  <calcPr calcId="124519" fullCalcOnLoad="1"/>
</workbook>
</file>

<file path=xl/sharedStrings.xml><?xml version="1.0" encoding="utf-8"?>
<sst xmlns="http://schemas.openxmlformats.org/spreadsheetml/2006/main" uniqueCount="411">
  <si>
    <t>Document and Entity Information - shares</t>
  </si>
  <si>
    <t>6 Months Ended</t>
  </si>
  <si>
    <t>Jun. 30, 2019</t>
  </si>
  <si>
    <t>Aug. 13, 2019</t>
  </si>
  <si>
    <t>Document And Entity Information</t>
  </si>
  <si>
    <t>Entity Registrant Name</t>
  </si>
  <si>
    <t>Data Storage Corp</t>
  </si>
  <si>
    <t>Entity Central Index Key</t>
  </si>
  <si>
    <t>0001419951</t>
  </si>
  <si>
    <t>Document Type</t>
  </si>
  <si>
    <t>10-Q</t>
  </si>
  <si>
    <t>Document Period End Date</t>
  </si>
  <si>
    <t>Jun. 30,
		2019</t>
  </si>
  <si>
    <t>Amendment Flag</t>
  </si>
  <si>
    <t>false</t>
  </si>
  <si>
    <t>Current Fiscal Year End Date</t>
  </si>
  <si>
    <t>--12-31</t>
  </si>
  <si>
    <t>Entity's Reporting Status Current</t>
  </si>
  <si>
    <t>Yes</t>
  </si>
  <si>
    <t>Entity Filer Category</t>
  </si>
  <si>
    <t>Non-accelerated Filer</t>
  </si>
  <si>
    <t>Entity Emerging Growth Company</t>
  </si>
  <si>
    <t>Entity Small Business</t>
  </si>
  <si>
    <t>true</t>
  </si>
  <si>
    <t>Entity Shell company</t>
  </si>
  <si>
    <t>Entity File Number</t>
  </si>
  <si>
    <t>001-35384</t>
  </si>
  <si>
    <t>Entity Incorporation, State or Country Code</t>
  </si>
  <si>
    <t>NV</t>
  </si>
  <si>
    <t>Entity Interactive Data Current</t>
  </si>
  <si>
    <t>Entity Common Stock, Shares Outstanding</t>
  </si>
  <si>
    <t>Document Fiscal Period Focus</t>
  </si>
  <si>
    <t>Q2</t>
  </si>
  <si>
    <t>Document Fiscal Year Focus</t>
  </si>
  <si>
    <t>2019</t>
  </si>
  <si>
    <t>CONDENSED CONSOLIDATED BALANCE SHEETS (UNAUDITED) - USD ($)</t>
  </si>
  <si>
    <t>Dec. 31, 2018</t>
  </si>
  <si>
    <t>Current Assets:</t>
  </si>
  <si>
    <t>Cash and cash equivalents</t>
  </si>
  <si>
    <t>Accounts receivable (less allowance for doubtful accounts of $30,000 in 2019 and 2018)</t>
  </si>
  <si>
    <t>Prepaid expenses and other current assets</t>
  </si>
  <si>
    <t>Operating lease right of use asset</t>
  </si>
  <si>
    <t xml:space="preserve"> </t>
  </si>
  <si>
    <t>Total Current Assets</t>
  </si>
  <si>
    <t>Property and Equipment:</t>
  </si>
  <si>
    <t>Property and equipment</t>
  </si>
  <si>
    <t>Less-Accumulated depreciation</t>
  </si>
  <si>
    <t>Net Property and Equipment</t>
  </si>
  <si>
    <t>Other Assets:</t>
  </si>
  <si>
    <t>Goodwill</t>
  </si>
  <si>
    <t>Other assets</t>
  </si>
  <si>
    <t>Intangible assets, net</t>
  </si>
  <si>
    <t>Total Other Assets</t>
  </si>
  <si>
    <t>Total Assets</t>
  </si>
  <si>
    <t>Current Liabilities:</t>
  </si>
  <si>
    <t>Accounts payable and accrued expenses</t>
  </si>
  <si>
    <t>Dividend payable</t>
  </si>
  <si>
    <t>Deferred revenue</t>
  </si>
  <si>
    <t>Operating lease liabilities short term</t>
  </si>
  <si>
    <t>Finance leases payable related party</t>
  </si>
  <si>
    <t>Note payable</t>
  </si>
  <si>
    <t>Total Current Liabilities</t>
  </si>
  <si>
    <t>Deferred rental obligation</t>
  </si>
  <si>
    <t>Operating lease liabilities long term</t>
  </si>
  <si>
    <t>Finance leases payable related party, long term</t>
  </si>
  <si>
    <t>Total Long-Term Liabilities</t>
  </si>
  <si>
    <t>Total Liabilities</t>
  </si>
  <si>
    <t>Stockholders' Equity:</t>
  </si>
  <si>
    <t>Preferred Stock, $.001 par value; 10,000,000 shares authorized; 1,401,786 shares issued and outstanding in each period</t>
  </si>
  <si>
    <t>Common stock, par value $0.001; 250,000,000 shares authorized; 128,139,418 and 128,139,418 shares issued and outstanding in 2019 and 2018, respectively</t>
  </si>
  <si>
    <t>Additional paid in capital</t>
  </si>
  <si>
    <t>Accumulated deficit</t>
  </si>
  <si>
    <t>Total Data Storage Corp Stockholders' Equity</t>
  </si>
  <si>
    <t>Non-controlling interest in consolidated subsidiary</t>
  </si>
  <si>
    <t>Total Stockholder's Equity</t>
  </si>
  <si>
    <t>Total Liabilities and Stockholders' Equity</t>
  </si>
  <si>
    <t>CONDENSED CONSOLIDATED BALANCE SHEETS (UNAUDITED) (Parenthetical) - USD ($)</t>
  </si>
  <si>
    <t>Statement of Financial Position [Abstract]</t>
  </si>
  <si>
    <t>Allowance for doubtful accounts related to accounts receivabl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Jun. 30, 2018</t>
  </si>
  <si>
    <t>Income Statement [Abstract]</t>
  </si>
  <si>
    <t>Sales</t>
  </si>
  <si>
    <t>Cost of Sales</t>
  </si>
  <si>
    <t>Gross Profit</t>
  </si>
  <si>
    <t>Selling, General and Administrative</t>
  </si>
  <si>
    <t>Income from Operations</t>
  </si>
  <si>
    <t>Other Income (Expense)</t>
  </si>
  <si>
    <t>Interest income</t>
  </si>
  <si>
    <t>Interest expense</t>
  </si>
  <si>
    <t>Other Expense</t>
  </si>
  <si>
    <t>Total Other Income (Expense)</t>
  </si>
  <si>
    <t>Income before provision for income taxes</t>
  </si>
  <si>
    <t>Provision for Income Taxes</t>
  </si>
  <si>
    <t>Net Income (loss)</t>
  </si>
  <si>
    <t>Net Income attributable to Data Storage Corp</t>
  </si>
  <si>
    <t>Preferred Stock Dividends</t>
  </si>
  <si>
    <t>Net Income (loss) Available to Common Shareholders</t>
  </si>
  <si>
    <t>Earnings (Loss) per Share - Basic (in dollars per share)</t>
  </si>
  <si>
    <t>Earnings (Loss) per Share - Diluted (in dollars per share)</t>
  </si>
  <si>
    <t>Weighted Average Number of Shares - Basic</t>
  </si>
  <si>
    <t>Weighted Average Number of Shares - Diluted</t>
  </si>
  <si>
    <t>CONDENSED CONSOLIDATED STATEMENTS OF CASH FLOWS  (UNAUDITED) - USD ($)</t>
  </si>
  <si>
    <t>Cash Flows from Operating Activities:</t>
  </si>
  <si>
    <t>Net Income</t>
  </si>
  <si>
    <t>Adjustments to reconcile net income to net cash provided by operating activities:</t>
  </si>
  <si>
    <t>Depreciation and amortization</t>
  </si>
  <si>
    <t>Stock-based compensation</t>
  </si>
  <si>
    <t>Changes in Assets and Liabilities:</t>
  </si>
  <si>
    <t>Accounts receivable</t>
  </si>
  <si>
    <t>Right of use asset</t>
  </si>
  <si>
    <t>Deferred rent</t>
  </si>
  <si>
    <t>Operating lease liabilities</t>
  </si>
  <si>
    <t>Net Cash Provided by Operating Activities</t>
  </si>
  <si>
    <t>Cash Flows from Investing Activities:</t>
  </si>
  <si>
    <t>Capital expenditures</t>
  </si>
  <si>
    <t>Net Cash Used in Investing Activities</t>
  </si>
  <si>
    <t>Cash Flows from Financing Activities:</t>
  </si>
  <si>
    <t>Repayments of capital lease obligations</t>
  </si>
  <si>
    <t>Net Cash By Used in Financing Activities</t>
  </si>
  <si>
    <t>De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Accrual of preferred stock dividend</t>
  </si>
  <si>
    <t>Assets acquired by Finance lease</t>
  </si>
  <si>
    <t>CONDENSED CONSOLIDATED STATEMENTS OF STOCKHOLDERS' EQUITY (UNAUDITED) - USD ($)</t>
  </si>
  <si>
    <t>Preferred Stock</t>
  </si>
  <si>
    <t>Common Stock</t>
  </si>
  <si>
    <t>Additional Paid-In Capital</t>
  </si>
  <si>
    <t>Accumulated Deficit</t>
  </si>
  <si>
    <t>Noncontrolling Interest</t>
  </si>
  <si>
    <t>Total</t>
  </si>
  <si>
    <t>Balance at beginning at Dec. 31, 2017</t>
  </si>
  <si>
    <t>Balance at beginning (in shares) at Dec. 31, 2017</t>
  </si>
  <si>
    <t>Increase (Decrease) in Stockholders' Equity [Roll Forward]</t>
  </si>
  <si>
    <t>Cumulative Adjustment Adoption of ASC</t>
  </si>
  <si>
    <t>Preferred stock dividend</t>
  </si>
  <si>
    <t>Balance at end at Jun. 30, 2018</t>
  </si>
  <si>
    <t>Balance at end (in shares) at Jun. 30, 2018</t>
  </si>
  <si>
    <t>Balance at beginning at Mar. 31, 2018</t>
  </si>
  <si>
    <t>Balance at beginning (in shares) at Mar. 31, 2018</t>
  </si>
  <si>
    <t>Balance at beginning at Dec. 31, 2018</t>
  </si>
  <si>
    <t>Balance at beginning (in shares) at Dec. 31, 2018</t>
  </si>
  <si>
    <t>Balance at end at Jun. 30, 2019</t>
  </si>
  <si>
    <t>Balance at end (in shares) at Jun. 30, 2019</t>
  </si>
  <si>
    <t>Balance at beginning at Mar. 31, 2019</t>
  </si>
  <si>
    <t>Balance at beginning (in shares) at Mar. 31, 2019</t>
  </si>
  <si>
    <t>Basis of Presentation, Organization and Other Matters</t>
  </si>
  <si>
    <t>Organization, Consolidation and Presentation of Financial Statements [Abstract]</t>
  </si>
  <si>
    <t xml:space="preserve">Note 1 - Basis of Presentation, Organization
and Other Matters Data Storage Corporation (“DSC”
or the “Company”) provides subscription based, long term agreements for disaster recovery solutions, Infrastructure
as a Service (IaaS) and VoIP type solutions. Approximately seventy percent of the company’s revenue is derived from subscription-based
revenue with thirty percent derived from equipment sales for cyber security, storage and IBM Power i systems and other services. Headquartered in Melville, NY with additional
offices in Warwick, RI, DSC provides solutions and services to healthcare, banking and finance, distribution services, manufacturing,
construction, education, and government industries. DSC derives its revenues from subscription-based
services and solutions, managed services, software and maintenance, equipment and onboarding provisioning. DSC maintains infrastructure
and storage equipment in several technical centers in New York, New Jersey, Massachusetts and North Carolina.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9 or any other interim period or for any other future
year. These unaudited condensed consolidated financial statements should be read in conjunction with the Company’s audited
consolidated financial statements and the notes thereto for the year ended December 31, 2018, included in the Company’s 2018
Annual Report on Form 10-K filed with the SEC. The balance sheet as of December 31, 2018 has been derived from audited financial
statements at that date but does not include all of the information required by U.S. GAAP for complete financial statements. Liquidity The Company had net income of $89,583 for the
six months ended June 30, 2019. As of June 30, 2019, DSC had cash of $192,012 and a working capital deficiency of $2,415,175. As
a result, these conditions raised substantial doubt regarding our ability to continue as a going concern. During the six months
ended June 30, 2019, the Company generated cash from operations of $317,008. Revenue growth coupled with improved gross margins
and control of expenses leads management to conclude that it is probable that the Company’s cash resources will be sufficient
to meet our cash requirements through August, 2020. If necessary, management in addition determined that it is possible that related
party sources of debt financing could be obtained based on management’s history of being able to raise and refinance equipment
leases through related parties. As a result of both management’s plans and current favorable trends in improving cash flow,
the Company concluded that the initial conditions which raised substantial doubt regarding the ability to continue as a going concern
have been alleviated. Therefore, the accompanying consolidated financial statements have been prepared assuming that the Company
will continue as a going concern. The condensed consolidated financial statements
do not include any adjustments to reflect the possible future effects on the recoverability and classification of assets or the
amounts and classification of liabilities that may result from the matters discussed herein. While we believe in the viability
of management’s strategy to generate sufficient revenue, control costs and the ability to raise additional funds if necessary,
there can be no assurances to that effect. The Company’s ability to continue as a going concern is dependent upon the ability
to further implement the business plan, generate sufficient revenues and to control operating expenses. </t>
  </si>
  <si>
    <t>Summary of Significant Accounting Policies</t>
  </si>
  <si>
    <t>Accounting Policies [Abstract]</t>
  </si>
  <si>
    <t xml:space="preserve">Note 2 - Summary of Significant Accounting Policies Stock Based Compensation The Company follows the requirements of FASB
ASC 718-10-10, Share-Based Payments Principles of Consolidation The consolidated financial statements include
the accounts of the Company, its wholly-owned subsidiaries, jointly-owned subsidiaries over which it exercises control and entities
for which it has been determined to be the primary beneficiary. Noncontrolling interest amounts relating to the Company’s
less-than-wholly owned consolidated subsidiaries are included within the “Noncontrolling interest in consolidated subsidiary”
captions in its Consolidated Balance Sheets and within the “Non-controlling interests” caption in its Consolidated
Statements of Operations. All intercompany balance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Reclassifications We have reclassified certain prior-period amounts
in the consolidated financial statements to conform to the current-period presentation. Estimated Fair Value of Financial Instruments The Company’s financial instruments include
cash, accounts receivable, prepaid expenses and other current assets, accounts payable and deferred revenue. Management believes
the estimated fair value of these accounts at June 30, 2019 approximate their carrying value as reflected in the balance sheets
due to the short-term nature of these instruments. The carrying values of the Company’s notes payable and lease obligations
approximate their fair values based upon a comparison of the interest rate and terms of such debt given the level of risk to the
rates and terms of similar debt currently available to the Company in the marketplace. Cash, Cash Equivalents and Short-Term Investments The Company considers all highly liquid investments
with an original maturity or remaining maturity at the time of purchase, of three months or less to be cash equivalents. Recently Issued and Newly Adopted Accounting
Pronouncements In February 2016, the FASB issued ASU 2016-02,
Leases, Leases On January 1, 2019, the Company adopted the
requirements of Accounting Standards Update (“ASU”) 2016-02, Leases (Topic 842). The objective of this ASU, along with
several related ASUs issued subsequently, is to increase transparency and comparability between organizations that enter into lease
agreements. For lessees, the key difference of the new standard from the previous guidance (Topic 840) is the recognition of a
right-of-use (ROU) asset and lease liability on the balance sheet. The most significant change is the requirement to recognize
ROU assets and lease liabilities for leases classified as operating leases. The standard requires disclosures to meet the objective
of enabling users of financial statements to assess the amount, timing, and uncertainty of cash flows arising from leases. As part
of the transition to the new standard, the Company was required to measure and recognize leases that existed at January 1, 2019
using a modified retrospective approach for leases existing at the effective date. The Company has elected not to recognize a ROU
asset and obligation for leases with an initial term of twelve months or less. The adoption of Topic 842 resulted in the recognition
of an operating ROU asset and operating lease liability of $351,699 and $356,689, respectively as of January 1, 2019. In January 2017, the FASB issued ASU 2017-04
Intangibles-Goodwill and Other Simplifying the Accounting for Goodwill Impairment Effective January 1, 2018, the Company adopted
Financial Accounting Standards Board (“FASB”) Topic 606, Revenue from Contacts with Customers (“ASC 606”).
The Company changed its revenue recognition policy regarding set-up fees. Beginning January 2018, the company accounts for set-up
fees as separate performance obligation. Set-up services are performed one time and accordingly the revenue is recognized at the
point in time that the service is performed, and the Company is entitled to the payment. In addition, Management enhanced disclosure
regarding revenue recognition, including disclosures of revenue streams, performance obligations, variable consideration and the
related judgments and estimates necessary to apply the new standard. ASC 606 was applied using the modified retrospective
method. The Company recorded a journal entry as of January 1, 2018 to record the effect of the recognition of the deferred set
up fees. The Company generates revenue by offering cloud-based
services, Infrastructure as Service (“IaaS”), Disaster Recovery as a Service, Email Archival and Compliance Solutions
as subscription-based services. The Company also sells equipment and software to its customers and offers management and support
services. Subscription contracts allows for high level of customization of services to meet customers’ requirements. Under ASC 606, revenue is recognized when a
customer obtains control of promised goods or services in an amount that reflects the consideration the Company expect to receive
in exchange for those goods or services. The Company measures revenue based on the consideration specified in the agreement and
revenue is recognized when the performance obligations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From subscription-based
contracts, the customers continuously receive benefit of these services. With the sale of equipment or setup services, the customers
usually receive the benefit at the time the product or service is delivered or provided. Substantially, all of the contracts provide
by the Company is compensated for services performed to date. In July 2018, FASB issued ASU 2018-07 Improvement
to Nonemployee Share-based Payment Accounting.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federal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six months ended June 30, 2019, one
client, a value-added reseller (“VAR”), that accounted for 11% of total sales. The VAR has multiple client accounts
in which DSC provides Disaster Recovery Solutions (DR) and Infrastructure as a Service (IaaS) solutions. For the six months ended
June 30, 2018, the Company had one client that accounted for 17% of sales. At June 30, 2019, the Company had three customers
that accounted for 40% of the Company’s accounts receivables totaling $218,314. At December 31, 2018, the Company had one
customer that accounted for 11% of total accounts receivable. 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 Property and Equipment Property and equipment are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19, the Company had a full valuation allowance against its
deferred tax assets. In December 2017, the 2017 Tax Cuts and Jobs
Act (Tax Act) was enacted into law and the new legislation contains several key tax provisions that affected us, including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Per FASB ASC 740-10, disclosure is not required
of an uncertain tax position unless it is considered probable that a claim will be asserted and there is a more-likely-than-not
possibility that the outcome will be unfavorable. Using this guidance, as of June 30, 2019 and June 30, 2018, the Company has no
uncertain tax positions that qualify for either recognition or disclosure in the financial statements. The Company’s 2017,
2016 and 2015 Federal and State tax returns remain subject to examination by their respective taxing authorities. Neither of the
Company’s Federal or State tax returns are currently under examination. 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Subscription services such as Infrastructure
as a Service, Platform as a Service and Disaster Recovery, High Availability, Data Vault Services and DRaaS type solutions (cloud)
allows clients to centralize and streamline their technical and mission critical digital information and technical environment.
Client’s data can be backed up, replicated, archived and restored to meet their back to work objective in a disaster. Infrastructure
as a Service (IaaS) assist clients to achieve reliable and cost-effective computing and high availability solutions while eliminating
or supplementing Capex.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generates revenue from providing
support and management of its software to clients. The managed services include help desk, remote access, annual recovery tests
and manufacturer support for equipment and on-gong monitoring of client system performance.
3) Equipment and Software Revenue The Company sells equipment and software. The
company has a business partner agreement with IBM which allows DSC to acquire and or market products or services from IBM. Disaggregation of Revenue The following table shows revenue disaggregated
by major product line and timing of revenue recognition:
For the Three Months Ended June 30, For the Six Months Ended June 30,
2019 2018 2019 2018
Major products/services lines
Infrastructure &amp; Disaster Recovery/Cloud Service $ 1,468,887 $ 1,170,378 $ 2,624,118 $ 2,304,938
Equipment and Software 372,935 1,379,424 875,059 1,767,804
Managed Services 95,871 128,819 205,867 346,656
Other 95,935 71,921 329,865 280,669
Total Revenue $ 2,033,628 $ 2,750,542 $ 4,034,909 $ 4,700,067
Timing of revenue recognition
Products transferred at a point in time $ 372,935 $ 1,379,424 $ 875,059 $ 1,767,804
Products and services transferred over time 1,660,693 1,371,118 3,159,850 2,932,262
Total
Revenue $ 2,033,628 $ 2,750,542 $ 4,034,909 $ 4,700,067 Contract receivables are recorded at the invoiced
amount and are uncollateralized, non-interest-bearing customer obligations. Provisions for estimated uncollectible accounts receivable
are made for individual accounts based upon specific facts and circumstances including criteria such as their age, amount, and
customer standing. Sales are generally recorded in the month the
service is provided. For customers who are billed on an annual basis, deferred revenue is recorded and amortized over the life
of the contract. For equipment and software sales, sales are recorded in the month that the equipment and software is delivered
to the client. Transaction price allocated to the remaining
performance obligations The Company has the following performance obligations:
1) Disaster Recovery (“DR”)
2) Data Vaulting
3) High Availability (“HA”)
4) Infrastructure as a Service (“IaaS”)
5) Message Logic
6) Internet
7) Support and Maintenance
8) Initial Set-Up Fees
9) Equipment sales
10) License Disaster Recovery with Stand-By Servers,
Data Vaulting, High Availability, IaaS, Message Logic, Internet and Support and Maintenance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should be recognized on a straight-line basis over the contract term. Initial Set-Up Fees The Company accounts for set-up fees as separate
performance obligation. Set-up services are performed one time and accordingly the revenue should be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ustomer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ustomer has been fulfilled (i.e., when the goods have left the shipping facility or delivered
to the customer, depending on shipping terms). License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ustomer either through
a download or through a direct connection. Throughout the life of the contract the Company does not continue to provide updates
or upgrades to the license granted. Based on the guidance, the Company considers its license offerings to be akin to functional
IP and will recognize revenue at the point in time the license is granted and/or renewed for a new period. Payment terms The terms of the contracts are typically ranging
from 12 months to 36 months with auto-renew options. The Company invoices customers one month in advance for the services plus
any overages or additional services provided. Equipment and software are invoiced based upon the customer’s receipt with
net 30 day terms. Warranties The Company offers guaranteed service levels
and performance and service guarantees on some of its contracts. These warrantees are not sold separately and according to ASC
606-10-50-12(a) are accounted as “assurance warranties”. Significant judgement In the instances that contract have multiple
performance obligation, the Company uses judgment to establish stand -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 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118,607 and $106,109 for advertising costs for the six months ended June
30, 2019 and 2018, respectively.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six months ended June 30, 2019 and 2018:
For the Three Months Ended June 30, For the Six Months Ended June 30,
2019 2018 2019 2018
Net Income (Loss) Available to Common Shareholders $ 17,233 (28,522 ) $ 49,016 $ (41,037 )
Weighted average number of common shares - basic 128,139,418 128,139,418 128,139,418 128,139,418
Dilutive securities
Options 3,667,227 — 3,667,227 —
Warrants 133,334 — 133,334 —
Weighted average number of common shares - diluted 131,939,979 128,139,418 131,939,979 128,139,418
Earnings (Loss) per share, basic $ 0.00 $ 0.00 $ 0.00 $ 0.00
Earnings (Loss) per share, diluted $ 0.00 $ 0.00 $ 0.00 $ 0.00
The following table sets forth the number of
potential shares of common stock that have been excluded from diluted net income (loss) per share net income (loss) per share because
their effect was anti-dilutive:
For the Three Months Ended For the Six Months Ended June 30,
2019 2018 2019 2018
Options 2,006,059 2,348,291 2,006,059 2,348,291
Warrants — 133,334 — 133,334
2,006,059 2,481,625 2,006,059 2,481,625 </t>
  </si>
  <si>
    <t>Property and Equipment</t>
  </si>
  <si>
    <t>Property, Plant and Equipment [Abstract]</t>
  </si>
  <si>
    <t xml:space="preserve">Note 3 - Property and Equipment Property and equipment, at cost, consist of the following :
June 30, 2019 December 31,
Storage equipment $ 756,236 $ 756,236
Website and software 533,418 533,418
Furniture and fixtures 27,131 25,975
Leasehold Improvements 16,846 13,104
Computer hardware and software 1,218,463 1,211,658
Data Center Equipment 4,334,992 2,753,320
6,887,086 5,293,711
Less: Accumulated depreciation 4,358,807 4,005,338
Net property and equipment $ 2,528,279 $ 1,288,373 Depreciation expense for the six months ended
June 30, 2019 and 2018 was $353,469 and $208,063, respectively. </t>
  </si>
  <si>
    <t>Goodwill and Intangible Assets</t>
  </si>
  <si>
    <t>Goodwill and Intangible Assets Disclosure [Abstract]</t>
  </si>
  <si>
    <t>Note 4 - Goodwill and Intangible Assets Goodwill and intangible assets consisted of the following:
June 30, 2019
Estimated life Gross amount Accumulated Net
Goodwill Indefinite $ 3,015,700 $ N/A $ 3,015,700
Intangible assets
Trademarks Indefinite 294,268 N/A 294,268
Customer lists 5 - 15 897,274 897,274 0
ABC acquired contracts 5 310,000 165,333 144,667
SIAS acquired contracts 5 660,000 352,000 308,000
Non-compete agreements 4 272,147 271,036 1,111
Total intangible assets 2,433,689 1,685,643 748,046
Total Goodwill and Intangible Assets $ 5,449,389 $ 1,685,643 $ 3,763,746 Scheduled amortization over the next three years as follows:
For the Twelve Months ending June 30,
2020 $ 195,111
2021 194,000
2022 64,667
Total $ 453,778 Amortization expense for the six months ended June 30, 2019 and
2018 was $98,667 and $98,667, respectively.</t>
  </si>
  <si>
    <t>Lease</t>
  </si>
  <si>
    <t>Leases [Abstract]</t>
  </si>
  <si>
    <t>Note 5– Leases Operating Leases The Company currently has three leases for
office space with two in Melville, NY, and one in Warwick, RI. The first lease was part of the acquisition
of ABC in 2016, located in Melville, NY and calls for monthly payments of $8,382 with the lease terminating August 31, 2019. A second lease for office space in Melville,
NY was entered into on November 20, 2017 which commenced on April 2, 2018. The term of this lease is five years and three months
at $86,268 per year with an escalation of 3% per year with an ending date of July 31, 2023. The lease for office space in Warwick, RI calls
for monthly payments of $2,324 beginning February 1, 2015 which escalated to $2,460 on February 1, 2017. This lease commenced on
February 1, 2015 and continues through January 31, 2019. This lease has been extended until January 31, 2020. The annual base rent
shall be $30,348 payable in equal monthly installments of $2,529. Finance Lease Obligations – Related Party In 2018, the Company entered into a new lease
agreement with Systems Trading to refinance all leases into one lease. This lease obligation is payable to Systems Trading with
bi-monthly installments of $23,475. The lease carries an interest rate of 5% and is an eight year lease. The term of the lease
ends April 16, 2022. On January 1, 2019, the Company entered into
a new lease agreement with Systems Trading. This lease obligation is payable to Systems Trading with monthly installments
of $29,592. The lease carries an interest rate of 6.75% and is a five year lease. The term of the lease ends April 1, 2023. On April 1, 2019, the Company entered into
two new lease agreements with Systems Trading to add new data center equipment. The first lease calls for monthly payments of $1,328
and expires on March 1, 2022. It carries an interest rate of 7%. The second lease calls for monthly payments of $461 and expires
on March 1, 2022. It carries an interest rate of 6.7%. We determine if an arrangement contains a lease
at inception.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 term includes options to extend the lease
when it is reasonably certain that we will exercise that option. Leases with a term of 12 months or less are not recorded on the
balance sheet, per the election of the practical expedient noted above. ROU assets and liabilities are recognized at the lease
commencement date based on the estimated present value of lease payments over the lease term.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A discount rate of 7%
was used in preparation of the ROU asset and operating liabilities. The components of lease expense were as follows:
Six Months Ended June 30, 2019
Finance lease:
Amortization of assets, included in depreciation and amortization expense $ 327,854
Interest on lease liabilities, included in interest expense 91,119
Operating lease:
Amortization of assets, included in total operating expense 33,711
Interest on lease liabilities, included in total operating expense 12,213
Total net lease cost $ 464,897 Supplemental balance sheet information related to leases was as
follows Operating Leases
Operating lease ROU asset – short term $ 91,848
Operating lease ROU asset – long term 231,683
Total operating lease ROU asset $ 323,531
Current operating lease liabilities 89,300
Noncurrent operating lease liabilities 241,115
Total operating lease liabilities $ 330,415
June 30, 2019
Finance leases:
Property and equipment, at cost $ 4,755,008
Accumulated amortization (2,378,586 )
Property and equipment, net 2,376,422
Current obligations of finance leases, $ 842,779
Finance leases, net of current obligations, 2,125,000
Total finance lease liabilities $ 2,967,779 Supplemental cash flow and other information related to leases was
as follows:
Six Months Ended June 30, 2019
Cash paid for amounts included in the measurement of lease liabilities:
Operating cash flows related to operating leases 6,884
Financing cash flows related to finance leases 320,432
Weighted average remaining lease term (in years):
Operating leases 4.05
Finance leases 3.34
Weighted average discount rate:
Operating leases 7 %
Finance leases 6.90 % Long-term obligations under the operating and finance leases at
June 30, 2019 mature as follows:
For the Twelve months ending June 30, Operating Leases Finance Leases
2020 $ 89,300 $ 993,039
2021 91,979 939,972
2022 94,738 839,390
2023 97,580 355,104
2024 8,334 177,552
Total lease payments 381,931 3,305,057
Less: Amounts representing interest (51,516 ) (337,278 )
Total lease obligations $ 330,415 $ 2,967,779 As of June 30, 2019, we had no additional significant operating
or finance leases that had not yet commenced. Disclosures related to periods prior to the
adoption of ASC 842: Rent expense under all operating leases for the six months ended
June 30, 2019 and 2018 was $124,824 and $91,163, respectively.</t>
  </si>
  <si>
    <t>Long Term Debt</t>
  </si>
  <si>
    <t>Long-term Debt, Unclassified [Abstract]</t>
  </si>
  <si>
    <t>Note 6- Long Term Debt Note Payable In connection with the 2012 acquisition of
Message Logic, LLC, the Company acquired software subject to a UCC filing in the amount of $350,000 plus accrued interest. On September
5, 2014 the Company entered into an agreement whereby the Company paid all arrears interest over 7 months at $3,910 per month.
In addition, the Company agreed to make monthly interest payments at $1,553 per month with the principal balance of $350,000 payable
on April 30, 2016. The Company stopped making interest only payments on October 25, 2018. There has been no default notice from
the bank. The Company is in the process of negotiating a final settlement.</t>
  </si>
  <si>
    <t>Stockholders' Equity</t>
  </si>
  <si>
    <t>Equity [Abstract]</t>
  </si>
  <si>
    <t>Note 7 - Stockholders’ Equity The Company has 260,000,000 shares of capital
stock authorized, consisting of 250,000,000 shares of Common Stock, par value $0.001, 10,000,000 shares of Preferred Stock, par
value $0.001 per share.</t>
  </si>
  <si>
    <t>Subsequent Events</t>
  </si>
  <si>
    <t>Subsequent Events [Abstract]</t>
  </si>
  <si>
    <t>Note 8 – Subsequent Events None</t>
  </si>
  <si>
    <t>Summary of Significant Accounting Policies (Policies)</t>
  </si>
  <si>
    <t>Stock Based Compensation</t>
  </si>
  <si>
    <t xml:space="preserve">Stock Based Compensation The Company follows the requirements of FASB
ASC 718-10-10, Share-Based Payments </t>
  </si>
  <si>
    <t>Principles of Consolidation</t>
  </si>
  <si>
    <t>Principles of Consolidation The consolidated financial statements include
the accounts of the Company, its wholly-owned subsidiaries, jointly-owned subsidiaries over which it exercises control and entities
for which it has been determined to be the primary beneficiary. Noncontrolling interest amounts relating to the Company’s
less-than-wholly owned consolidated subsidiaries are included within the “Noncontrolling interest in consolidated subsidiary”
captions in its Consolidated Balance Sheets and within the “Non-controlling interests” caption in its Consolidated
Statements of Operations. All intercompany balance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Reclassifications</t>
  </si>
  <si>
    <t>Reclassifications We have reclassified certain prior-period amounts
in the consolidated financial statements to conform to the current-period presentation.</t>
  </si>
  <si>
    <t>Estimated Fair Value of Financial Instruments</t>
  </si>
  <si>
    <t>Estimated Fair Value of Financial Instruments The Company’s financial instruments include
cash, accounts receivable, prepaid expenses and other current assets, accounts payable and deferred revenue. Management believes
the estimated fair value of these accounts at June 30, 2019 approximate their carrying value as reflected in the balance sheets
due to the short-term nature of these instruments. The carrying values of the Company’s notes payable and lease obligations
approximate their fair values based upon a comparison of the interest rate and terms of such debt given the level of risk to the
rates and terms of similar debt currently available to the Company in the marketplace.</t>
  </si>
  <si>
    <t>Cash, Cash Equivalents and Short-Term Investments</t>
  </si>
  <si>
    <t>Cash, Cash Equivalents and Short-Term Investments The Company considers all highly liquid investments
with an original maturity or remaining maturity at the time of purchase, of three months or less to be cash equivalents.</t>
  </si>
  <si>
    <t>Recently Issued and Newly Adopted Accounting Pronouncements</t>
  </si>
  <si>
    <t xml:space="preserve">Recently Issued and Newly Adopted Accounting
Pronouncements In February 2016, the FASB issued ASU 2016-02,
Leases, Leases On January 1, 2019, the Company adopted the
requirements of Accounting Standards Update (“ASU”) 2016-02, Leases (Topic 842). The objective of this ASU, along with
several related ASUs issued subsequently, is to increase transparency and comparability between organizations that enter into lease
agreements. For lessees, the key difference of the new standard from the previous guidance (Topic 840) is the recognition of a
right-of-use (ROU) asset and lease liability on the balance sheet. The most significant change is the requirement to recognize
ROU assets and lease liabilities for leases classified as operating leases. The standard requires disclosures to meet the objective
of enabling users of financial statements to assess the amount, timing, and uncertainty of cash flows arising from leases. As part
of the transition to the new standard, the Company was required to measure and recognize leases that existed at January 1, 2019
using a modified retrospective approach for leases existing at the effective date. The Company has elected not to recognize a ROU
asset and obligation for leases with an initial term of twelve months or less. The adoption of Topic 842 resulted in the recognition
of an operating ROU asset and operating lease liability of $351,699 and $356,689, respectively as of January 1, 2019. In January 2017, the FASB issued ASU 2017-04
Intangibles-Goodwill and Other Simplifying the Accounting for Goodwill Impairment Effective January 1, 2018, the Company adopted
Financial Accounting Standards Board (“FASB”) Topic 606, Revenue from Contacts with Customers (“ASC 606”).
The Company changed its revenue recognition policy regarding set-up fees. Beginning January 2018, the company accounts for set-up
fees as separate performance obligation. Set-up services are performed one time and accordingly the revenue is recognized at the
point in time that the service is performed, and the Company is entitled to the payment. In addition, Management enhanced disclosure
regarding revenue recognition, including disclosures of revenue streams, performance obligations, variable consideration and the
related judgments and estimates necessary to apply the new standard. ASC 606 was applied using the modified retrospective
method. The Company recorded a journal entry as of January 1, 2018 to record the effect of the recognition of the deferred set
up fees. The Company generates revenue by offering cloud-based
services, Infrastructure as Service (“IaaS”), Disaster Recovery as a Service, Email Archival and Compliance Solutions
as subscription-based services. The Company also sells equipment and software to its customers and offers management and support
services. Subscription contracts allows for high level of customization of services to meet customers’ requirements. Under ASC 606, revenue is recognized when a
customer obtains control of promised goods or services in an amount that reflects the consideration the Company expect to receive
in exchange for those goods or services. The Company measures revenue based on the consideration specified in the agreement and
revenue is recognized when the performance obligations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From subscription-based
contracts, the customers continuously receive benefit of these services. With the sale of equipment or setup services, the customers
usually receive the benefit at the time the product or service is delivered or provided. Substantially, all of the contracts provide
by the Company is compensated for services performed to date. In July 2018, FASB issued ASU 2018-07 Improvement
to Nonemployee Share-based Payment Accounting. </t>
  </si>
  <si>
    <t>Concentration of Credit Risk and Other Risks and Uncertainties</t>
  </si>
  <si>
    <t>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federal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six months ended June 30, 2019, one
client, a value-added reseller (“VAR”), that accounted for 11% of total sales. The VAR has multiple client accounts
in which DSC provides Disaster Recovery Solutions (DR) and Infrastructure as a Service (IaaS) solutions. For the six months ended
June 30, 2018, the Company had one client that accounted for 17% of sales. At June 30, 2019, the Company had three customers
that accounted for 40% of the Company’s accounts receivables totaling $218,314. At December 31, 2018, the Company had one
customer that accounted for 11% of total accounts receivable.</t>
  </si>
  <si>
    <t>Accounts Receivable/Allowance for Doubtful Accounts</t>
  </si>
  <si>
    <t>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t>
  </si>
  <si>
    <t>Property and Equipment Property and equipment are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t>
  </si>
  <si>
    <t>Income Taxes</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19, the Company had a full valuation allowance against its
deferred tax assets. In December 2017, the 2017 Tax Cuts and Jobs
Act (Tax Act) was enacted into law and the new legislation contains several key tax provisions that affected us, including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Per FASB ASC 740-10, disclosure is not required
of an uncertain tax position unless it is considered probable that a claim will be asserted and there is a more-likely-than-not
possibility that the outcome will be unfavorable. Using this guidance, as of June 30, 2019 and June 30, 2018, the Company has no
uncertain tax positions that qualify for either recognition or disclosure in the financial statements. The Company’s 2017,
2016 and 2015 Federal and State tax returns remain subject to examination by their respective taxing authorities. Neither of the
Company’s Federal or State tax returns are currently under examination.</t>
  </si>
  <si>
    <t>Goodwill and Other Intangibles</t>
  </si>
  <si>
    <t>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t>
  </si>
  <si>
    <t>Revenue Recognition</t>
  </si>
  <si>
    <t>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Subscription services such as Infrastructure
as a Service, Platform as a Service and Disaster Recovery, High Availability, Data Vault Services and DRaaS type solutions (cloud)
allows clients to centralize and streamline their technical and mission critical digital information and technical environment.
Client’s data can be backed up, replicated, archived and restored to meet their back to work objective in a disaster. Infrastructure
as a Service (IaaS) assist clients to achieve reliable and cost-effective computing and high availability solutions while eliminating
or supplementing Capex.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generates revenue from providing
support and management of its software to clients. The managed services include help desk, remote access, annual recovery tests
and manufacturer support for equipment and on-gong monitoring of client system performance.
3) Equipment and Software Revenue The Company sells equipment and software. The
company has a business partner agreement with IBM which allows DSC to acquire and or market products or services from IBM. Disaggregation of Revenue The following table shows revenue disaggregated
by major product line and timing of revenue recognition:
For the Three Months Ended June 30, For the Six Months Ended June 30,
2019 2018 2019 2018
Major products/services lines
Infrastructure &amp; Disaster Recovery/Cloud Service $ 1,468,887 $ 1,170,378 $ 2,624,118 $ 2,304,938
Equipment and Software 372,935 1,379,424 875,059 1,767,804
Managed Services 95,871 128,819 205,867 346,656
Other 95,935 71,921 329,865 280,669
Total Revenue $ 2,033,628 $ 2,750,542 $ 4,034,909 $ 4,700,067
Timing of revenue recognition
Products transferred at a point in time $ 372,935 $ 1,379,424 $ 875,059 $ 1,767,804
Products and services transferred over time 1,660,693 1,371,118 3,159,850 2,932,262
Total
Revenue $ 2,033,628 $ 2,750,542 $ 4,034,909 $ 4,700,067 Contract receivables are recorded at the invoiced
amount and are uncollateralized, non-interest-bearing customer obligations. Provisions for estimated uncollectible accounts receivable
are made for individual accounts based upon specific facts and circumstances including criteria such as their age, amount, and
customer standing. Sales are generally recorded in the month
the service is provided. For customers who are billed on an annual basis, deferred revenue is recorded and amortized over the
life of the contract. For equipment and software sales, sales are recorded in the month that the equipment and software is delivered
to the client. Transaction price allocated to the remaining
performance obligations The Company has the following performance obligations:
1) Disaster Recovery (“DR”)
2) Data Vaulting
3) High Availability (“HA”)
4) Infrastructure as a Service (“IaaS”)
5) Message Logic
6) Internet
7) Support and Maintenance
8) Initial Set-Up Fees
9) Equipment sales
10) License Disaster Recovery with Stand-By Servers,
Data Vaulting, High Availability, IaaS, Message Logic, Internet and Support and Maintenance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should be recognized on a straight-line basis over the contract term. Initial Set-Up Fees The Company accounts for set-up fees as separate
performance obligation. Set-up services are performed one time and accordingly the revenue should be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ustomer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ustomer has been fulfilled (i.e., when the goods have left the shipping facility or delivered
to the customer, depending on shipping terms). License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ustomer either through
a download or through a direct connection. Throughout the life of the contract the Company does not continue to provide updates
or upgrades to the license granted. Based on the guidance, the Company considers its license offerings to be akin to functional
IP and will recognize revenue at the point in time the license is granted and/or renewed for a new period. Payment terms The terms of the contracts are typically ranging
from 12 months to 36 months with auto-renew options. The Company invoices customers one month in advance for the services plus
any overages or additional services provided. Equipment and software are invoiced based upon the customer’s receipt with
net 30 day terms. Warranties The Company offers guaranteed service levels
and performance and service guarantees on some of its contracts. These warrantees are not sold separately and according to ASC
606-10-50-12(a) are accounted as “assurance warranties”. Significant judgement In the instances that contract have multiple
performance obligation, the Company uses judgment to establish stand -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t>
  </si>
  <si>
    <t>Impairment of Long-Lived Assets</t>
  </si>
  <si>
    <t>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si>
  <si>
    <t>Advertising Costs</t>
  </si>
  <si>
    <t>Advertising Costs The Company expenses the costs associated with
advertising as they are incurred. The Company incurred $118,607 and $106,109 for advertising costs for the six months ended June
30, 2019 and 2018, respectively.</t>
  </si>
  <si>
    <t>Net Income (Loss) Per Common Share</t>
  </si>
  <si>
    <t xml:space="preserve">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six months ended June 30, 2019 and 2018:
For the Three Months Ended June 30, For the Six Months Ended June 30,
2019 2018 2019 2018
Net Income (Loss) Available to Common Shareholders $ 17,233 (28,522 ) $ 49,016 $ (41,037 )
Weighted average number of common shares - basic 128,139,418 128,139,418 128,139,418 128,139,418
Dilutive securities
Options 3,667,227 — 3,667,227 —
Warrants 133,334 — 133,334 —
Weighted average number of common shares - diluted 131,939,979 128,139,418 131,939,979 128,139,418
Earnings (Loss) per share, basic $ 0.00 $ 0.00 $ 0.00 $ 0.00
Earnings (Loss) per share, diluted $ 0.00 $ 0.00 $ 0.00 $ 0.00
The following table sets forth the number of
potential shares of common stock that have been excluded from diluted net income (loss) per share net income (loss) per share because
their effect was anti-dilutive:
For the Three Months Ended For the Six Months Ended June 30,
2019 2018 2019 2018
Options 2,006,059 2,348,291 2,006,059 2,348,291
Warrants — 133,334 — 133,334
2,006,059 2,481,625 2,006,059 2,481,625 </t>
  </si>
  <si>
    <t>Summary of Significant Accounting Policies (Tables)</t>
  </si>
  <si>
    <t>Summary Of Significant Accounting Policies</t>
  </si>
  <si>
    <t>Schedule of revenue is disaggregated by major product</t>
  </si>
  <si>
    <t xml:space="preserve">The following table shows revenue disaggregated
by major product line and timing of revenue recognition:
For the Three Months Ended June 30, For the Six Months Ended June 30,
2019 2018 2019 2018
Major products/services lines
Infrastructure &amp; Disaster Recovery/Cloud Service $ 1,468,887 $ 1,170,378 $ 2,624,118 $ 2,304,938
Equipment and Software 372,935 1,379,424 875,059 1,767,804
Managed Services 95,871 128,819 205,867 346,656
Other 95,935 71,921 329,865 280,669
Total Revenue $ 2,033,628 $ 2,750,542 $ 4,034,909 $ 4,700,067
Timing of revenue recognition
Products transferred at a point in time $ 372,935 $ 1,379,424 $ 875,059 $ 1,767,804
Products and services transferred over time 1,660,693 1,371,118 3,159,850 2,932,262
Total
Revenue $ 2,033,628 $ 2,750,542 $ 4,034,909 $ 4,700,067 </t>
  </si>
  <si>
    <t>Schedule of Earnings Per Share, Basic and Diluted</t>
  </si>
  <si>
    <t>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six months ended June 30, 2019 and 2018:
For the Three Months Ended June 30, For the Six Months Ended June 30,
2019 2018 2019 2018
Net Income (Loss) Available to Common Shareholders $ 17,233 (28,522 ) $ 49,016 $ (41,037 )
Weighted average number of common shares - basic 128,139,418 128,139,418 128,139,418 128,139,418
Dilutive securities
Options 3,667,227 — 3,667,227 —
Warrants 133,334 — 133,334 —
Weighted average number of common shares - diluted 131,939,979 128,139,418 131,939,979 128,139,418
Earnings (Loss) per share, basic $ 0.00 $ 0.00 $ 0.00 $ 0.00
Earnings (Loss) per share, diluted $ 0.00 $ 0.00 $ 0.00 $ 0.00</t>
  </si>
  <si>
    <t>Schedule of anti-dilutive income (loss) per share</t>
  </si>
  <si>
    <t xml:space="preserve">The following table sets forth the number of
potential shares of common stock that have been excluded from diluted net income (loss) per share net income (loss) per share because
their effect was anti-dilutive:
For the Three Months Ended For the Six Months Ended June 30,
2019 2018 2019 2018
Options 2,006,059 2,348,291 2,006,059 2,348,291
Warrants — 133,334 — 133,334
2,006,059 2,481,625 2,006,059 2,481,625 </t>
  </si>
  <si>
    <t>Property and Equipment (Tables)</t>
  </si>
  <si>
    <t>Schedule of property and equipment</t>
  </si>
  <si>
    <t xml:space="preserve">Property and equipment, at cost, consist of the following :
June 30, 2019 December 31,
Storage equipment $ 756,236 $ 756,236
Website and software 533,418 533,418
Furniture and fixtures 27,131 25,975
Leasehold Improvements 16,846 13,104
Computer hardware and software 1,218,463 1,211,658
Data Center Equipment 4,334,992 2,753,320
6,887,086 5,293,711
Less: Accumulated depreciation 4,358,807 4,005,338
Net property and equipment $ 2,528,279 $ 1,288,373 </t>
  </si>
  <si>
    <t>Goodwill and Intangible Assets (Tables)</t>
  </si>
  <si>
    <t>Schedule of goodwill and intangible assets</t>
  </si>
  <si>
    <t xml:space="preserve">Goodwill and intangible assets consisted of the following:
June 30, 2019
Estimated life Gross amount Accumulated Net
Goodwill Indefinite $ 3,015,700 $ N/A $ 3,015,700
Intangible assets
Trademarks Indefinite 294,268 N/A 294,268
Customer lists 5 - 15 897,274 897,274 0
ABC acquired contracts 5 310,000 165,333 144,667
SIAS acquired contracts 5 660,000 352,000 308,000
Non-compete agreements 4 272,147 271,036 1,111
Total intangible assets 2,433,689 1,685,643 748,046
Total Goodwill and Intangible Assets $ 5,449,389 $ 1,685,643 $ 3,763,746 </t>
  </si>
  <si>
    <t>Schedule of amortization over the next five years</t>
  </si>
  <si>
    <t xml:space="preserve">Scheduled amortization over the next three years as follows:
For the Twelve Months ending June 30,
2020 $ 195,111
2021 194,000
2022 64,667
Total $ 453,778 </t>
  </si>
  <si>
    <t>Lease (Tables)</t>
  </si>
  <si>
    <t>Components of lease expense</t>
  </si>
  <si>
    <t xml:space="preserve">The components of lease expense were as follows:
Six Months Ended June 30, 2019
Finance lease:
Amortization of assets, included in depreciation and amortization expense $ 327,854
Interest on lease liabilities, included in interest expense 91,119
Operating lease:
Amortization of assets, included in total operating expense 33,711
Interest on lease liabilities, included in total operating expense 12,213
Total net lease cost $ 464,897 </t>
  </si>
  <si>
    <t>Supplemental balance sheet information related to leases</t>
  </si>
  <si>
    <t xml:space="preserve">Supplemental balance sheet information related to leases was as
follows Operating Leases
Operating lease ROU asset – short term $ 91,848
Operating lease ROU asset – long term 231,683
Total operating lease ROU asset $ 323,531
Current operating lease liabilities 89,300
Noncurrent operating lease liabilities 241,115
Total operating lease liabilities $ 330,415
June 30, 2019
Finance leases:
Property and equipment, at cost $ 4,755,008
Accumulated amortization (2,378,586 )
Property and equipment, net 2,376,422
Current obligations of finance leases, $ 842,779
Finance leases, net of current obligations, 2,125,000
Total finance lease liabilities $ 2,967,779 </t>
  </si>
  <si>
    <t>Supplemental cash flow and other information related to leases</t>
  </si>
  <si>
    <t>Supplemental cash flow and other information related to leases was
as follows:
Six Months Ended June 30, 2019
Cash paid for amounts included in the measurement of lease liabilities:
Operating cash flows related to operating leases 6,884
Financing cash flows related to finance leases 320,432
Weighted average remaining lease term (in years):
Operating leases 4.05
Finance leases 3.34
Weighted average discount rate:
Operating leases 7 %
Finance leases 6.90 %</t>
  </si>
  <si>
    <t>Long-term obligations under the operating and Finance leases</t>
  </si>
  <si>
    <t xml:space="preserve">Long-term obligations under the operating and finance leases at
June 30, 2019 mature as follows:
For the Twelve months ending June 30, Operating Leases Finance Leases
2020 $ 89,300 $ 993,039
2021 91,979 939,972
2022 94,738 839,390
2023 97,580 355,104
2024 8,334 177,552
Total lease payments 381,931 3,305,057
Less: Amounts representing interest (51,516 ) (337,278 )
Total lease obligations $ 330,415 $ 2,967,779 </t>
  </si>
  <si>
    <t>Basis of Presentation, Organization and Other Matters (Details Narrative) - USD ($)</t>
  </si>
  <si>
    <t>Dec. 31, 2017</t>
  </si>
  <si>
    <t>Net income</t>
  </si>
  <si>
    <t>Working capital deficiency</t>
  </si>
  <si>
    <t>Summary of Significant Accounting Policies (Details) - USD ($)</t>
  </si>
  <si>
    <t>Disaggregation of Revenue [Line Items]</t>
  </si>
  <si>
    <t>Total Revenue</t>
  </si>
  <si>
    <t>Products Transferred at a Point in Time [Member]</t>
  </si>
  <si>
    <t>Products and Services Transferred Over Time [Member]</t>
  </si>
  <si>
    <t>Infrastructure &amp; Disaster Recovery/Cloud Service [Member]</t>
  </si>
  <si>
    <t>Equipment and Software [Member]</t>
  </si>
  <si>
    <t>Managed Services [Member]</t>
  </si>
  <si>
    <t>Other [Member]</t>
  </si>
  <si>
    <t>Summary of Significant Accounting Policies (Details1) - USD ($)</t>
  </si>
  <si>
    <t>Net Income (Loss) Available to Common Shareholders</t>
  </si>
  <si>
    <t>Weighted average number of common shares - basic (in shares)</t>
  </si>
  <si>
    <t>Dilutive securities</t>
  </si>
  <si>
    <t>Options</t>
  </si>
  <si>
    <t>Warrants</t>
  </si>
  <si>
    <t>Weighted average number of common shares - diluted (in shares)</t>
  </si>
  <si>
    <t>Earnings (Loss) per share, basic (in dollars per share)</t>
  </si>
  <si>
    <t>Earnings (Loss) per share, diluted (in dollars per share)</t>
  </si>
  <si>
    <t>Summary of Significant Accounting Policies (Details 2) - USD ($)</t>
  </si>
  <si>
    <t>Potentially dilutive securities</t>
  </si>
  <si>
    <t>Option [Member]</t>
  </si>
  <si>
    <t>Warrant [Member]</t>
  </si>
  <si>
    <t>Summary of Significant Accounting Policies (Details Narrative) - USD ($)</t>
  </si>
  <si>
    <t>12 Months Ended</t>
  </si>
  <si>
    <t>Jan. 02, 2019</t>
  </si>
  <si>
    <t>Accounts receivables due</t>
  </si>
  <si>
    <t>30 days</t>
  </si>
  <si>
    <t>Account receivables</t>
  </si>
  <si>
    <t>Federal statutory tax rate</t>
  </si>
  <si>
    <t>21.00%</t>
  </si>
  <si>
    <t>Advertising costs</t>
  </si>
  <si>
    <t>Operating ROU asset</t>
  </si>
  <si>
    <t>Operating lease liability</t>
  </si>
  <si>
    <t>Property And Equipment [Member] | Minimum [Member]</t>
  </si>
  <si>
    <t>Useful lives</t>
  </si>
  <si>
    <t>P5Y</t>
  </si>
  <si>
    <t>Property And Equipment [Member] | Maximum [Member]</t>
  </si>
  <si>
    <t>P7Y</t>
  </si>
  <si>
    <t>Sales Revenue, Net [Member] | One Clients [Member]</t>
  </si>
  <si>
    <t>Concentration risk</t>
  </si>
  <si>
    <t>17.00%</t>
  </si>
  <si>
    <t>Accounts Receivable [Member]</t>
  </si>
  <si>
    <t>40.00%</t>
  </si>
  <si>
    <t>11.00%</t>
  </si>
  <si>
    <t>Property and Equipment (Details) - USD ($)</t>
  </si>
  <si>
    <t>Property, Plant and Equipment [Line Items]</t>
  </si>
  <si>
    <t>Gross Property and equipment</t>
  </si>
  <si>
    <t>Less: Accumulated depreciation</t>
  </si>
  <si>
    <t>Net property and equipment</t>
  </si>
  <si>
    <t>Storage Equipment [Member]</t>
  </si>
  <si>
    <t>Website And Software [Member]</t>
  </si>
  <si>
    <t>Furniture and Fixtures [Member]</t>
  </si>
  <si>
    <t>Leasehold Improvements [Member]</t>
  </si>
  <si>
    <t>Computer Hardware and Software [Member]</t>
  </si>
  <si>
    <t>Data Center Equipment [Member]</t>
  </si>
  <si>
    <t>Property and Equipment (Details Narrative) - USD ($)</t>
  </si>
  <si>
    <t>Depreciation expense</t>
  </si>
  <si>
    <t>Goodwill and Intangible Assets (Details) - USD ($)</t>
  </si>
  <si>
    <t>Finite-Lived Intangible Assets [Line Items]</t>
  </si>
  <si>
    <t>Goodwill, Gross Amount</t>
  </si>
  <si>
    <t>Goodwill, Accumulated Amortization</t>
  </si>
  <si>
    <t>Total Intangible Assets, Gross amount</t>
  </si>
  <si>
    <t>Total Intangible Assets, Accumulated Amortization</t>
  </si>
  <si>
    <t>Total Intangible Assets, Net amount</t>
  </si>
  <si>
    <t>Total Goodwill and Intangible Assets, Gross amount</t>
  </si>
  <si>
    <t>Total Goodwill and Intangible Assets, Accumulated Amortization</t>
  </si>
  <si>
    <t>Total Goodwill and Intangible Assets, Net</t>
  </si>
  <si>
    <t>Trademark [Member]</t>
  </si>
  <si>
    <t>Estimated life in years</t>
  </si>
  <si>
    <t>Indefinite</t>
  </si>
  <si>
    <t>Customer Lists [Member]</t>
  </si>
  <si>
    <t>Customer Lists [Member] | Minimum [Member]</t>
  </si>
  <si>
    <t>Intangible assets subject to amortization, Estimated life in years</t>
  </si>
  <si>
    <t>5 years</t>
  </si>
  <si>
    <t>Customer Lists [Member] | Maximum [Member]</t>
  </si>
  <si>
    <t>15 years</t>
  </si>
  <si>
    <t>ABC Acquired Contracts [Member]</t>
  </si>
  <si>
    <t>SIAS Acquired Contracts [Member]</t>
  </si>
  <si>
    <t>Non-compete Agreements [Member]</t>
  </si>
  <si>
    <t>4 years</t>
  </si>
  <si>
    <t>Goodwill [Member]</t>
  </si>
  <si>
    <t>Goodwill and Intangible Assets (Details 1)</t>
  </si>
  <si>
    <t>Jun. 30, 2019USD ($)</t>
  </si>
  <si>
    <t>Scheduled amortization over next five years</t>
  </si>
  <si>
    <t>2020</t>
  </si>
  <si>
    <t>2021</t>
  </si>
  <si>
    <t>2022</t>
  </si>
  <si>
    <t>Goodwill and Intangible Assets (Details Narrative) - USD ($)</t>
  </si>
  <si>
    <t>Amortization expense</t>
  </si>
  <si>
    <t>Lease (Details)</t>
  </si>
  <si>
    <t>Finance lease:</t>
  </si>
  <si>
    <t>Amortization of assets, included in depreciation and amortization expense</t>
  </si>
  <si>
    <t>Interest on lease liabilities, included in interest expense</t>
  </si>
  <si>
    <t>Amortization of assets, included in total operating expense</t>
  </si>
  <si>
    <t>Interest on lease liabilities, included in total operating expense</t>
  </si>
  <si>
    <t>Total net lease cost</t>
  </si>
  <si>
    <t>Lease (Details 1) - USD ($)</t>
  </si>
  <si>
    <t>Operating Leases</t>
  </si>
  <si>
    <t>Operating lease ROU asset - short term</t>
  </si>
  <si>
    <t>Operating lease ROU asset - long term</t>
  </si>
  <si>
    <t>Total operating lease ROU asset</t>
  </si>
  <si>
    <t>Current operating lease liabilities</t>
  </si>
  <si>
    <t>Noncurrent operating lease liabilities</t>
  </si>
  <si>
    <t>Total operating lease liabilities</t>
  </si>
  <si>
    <t>Finance leases:</t>
  </si>
  <si>
    <t>Property and equipment, at cost</t>
  </si>
  <si>
    <t>Accumulated amortization</t>
  </si>
  <si>
    <t>Property and equipment, net</t>
  </si>
  <si>
    <t>Current obligations of finance leases,</t>
  </si>
  <si>
    <t>Finance leases, net of current obligations,</t>
  </si>
  <si>
    <t>Total finance lease liabilities</t>
  </si>
  <si>
    <t>Lease (Details 2)</t>
  </si>
  <si>
    <t>Operating cash flows related to operating leases</t>
  </si>
  <si>
    <t>Financing cash flows related to finance leases</t>
  </si>
  <si>
    <t>Weighted average remaining lease term operating leases (in years)</t>
  </si>
  <si>
    <t>4 years 18 days</t>
  </si>
  <si>
    <t>Weighted average remaining lease term finance leases (in years)</t>
  </si>
  <si>
    <t>3 years 4 months 2 days</t>
  </si>
  <si>
    <t>Weighted average discount rate operating leases</t>
  </si>
  <si>
    <t>7.00%</t>
  </si>
  <si>
    <t>Weighted average discount rate finance leases</t>
  </si>
  <si>
    <t>6.90%</t>
  </si>
  <si>
    <t>Lease (Details 3) - USD ($)</t>
  </si>
  <si>
    <t>Summary of minimum obligations under operating lease agreements</t>
  </si>
  <si>
    <t>2023</t>
  </si>
  <si>
    <t>2024</t>
  </si>
  <si>
    <t>Total lease payments</t>
  </si>
  <si>
    <t>Less: Amounts representing interest</t>
  </si>
  <si>
    <t>Summary of obligations under Finance leases</t>
  </si>
  <si>
    <t>Lease (Details Narrative) - USD ($)</t>
  </si>
  <si>
    <t>Apr. 02, 2019</t>
  </si>
  <si>
    <t>Feb. 01, 2017</t>
  </si>
  <si>
    <t>Jan. 02, 2018</t>
  </si>
  <si>
    <t>Operating Leased Assets [Line Items]</t>
  </si>
  <si>
    <t>Lease expiration date</t>
  </si>
  <si>
    <t>Apr. 1,
		2023</t>
  </si>
  <si>
    <t>Apr. 16,
		2022</t>
  </si>
  <si>
    <t>Lease Term</t>
  </si>
  <si>
    <t>8 years</t>
  </si>
  <si>
    <t>Operating leases, rent expense, net</t>
  </si>
  <si>
    <t>Discount rate</t>
  </si>
  <si>
    <t>Interest rate</t>
  </si>
  <si>
    <t>6.75%</t>
  </si>
  <si>
    <t>5.00%</t>
  </si>
  <si>
    <t>Fiance leases contingent monthly rental payments</t>
  </si>
  <si>
    <t>Second Lease</t>
  </si>
  <si>
    <t>Mar. 1,
		2022</t>
  </si>
  <si>
    <t>First Lease</t>
  </si>
  <si>
    <t>6.70%</t>
  </si>
  <si>
    <t>Melville [Member]</t>
  </si>
  <si>
    <t>Aug. 31,
		2019</t>
  </si>
  <si>
    <t>Operating leases, rent expense</t>
  </si>
  <si>
    <t>Jul. 31,
		2023</t>
  </si>
  <si>
    <t>5 years 3 months</t>
  </si>
  <si>
    <t>Warwick, RI [Member]</t>
  </si>
  <si>
    <t>Jan. 31,
		2020</t>
  </si>
  <si>
    <t>Annual base rent</t>
  </si>
  <si>
    <t>Warwick, RI [Member] | Minimum [Member]</t>
  </si>
  <si>
    <t>Jan. 31,
		2019</t>
  </si>
  <si>
    <t>Warwick, RI [Member] | Maximum [Member]</t>
  </si>
  <si>
    <t>Long Term Debt - Enterprise Bank (Details Narrative)</t>
  </si>
  <si>
    <t>2010 Incentive Award Plan [Member]</t>
  </si>
  <si>
    <t>Note Payable description</t>
  </si>
  <si>
    <t>In connection with the 2012 acquisition of Message Logic, LLC, the Company acquired software subject to a UCC filing in the amount of $350,000 plus accrued interest. On September 5, 2014 the Company entered into an agreement whereby the Company paid all arrears interest over 7 months at $3,910 per month. In addition, the Company agreed to make monthly interest payments at $1,553 per month with the principal balance of $350,000 payable on April 30, 2016. The Company stopped making interest only payments on October 25, 2018. There has been no default notice from the bank. The Company is in the process of negotiating a final settlement.</t>
  </si>
  <si>
    <t>Stockholders' Equity (Details Narrative) - $ / shares</t>
  </si>
  <si>
    <t>Capital stock authorize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26</v>
      </c>
    </row>
    <row r="16" spans="1:3">
      <c r="A16" s="4" t="s">
        <v>27</v>
      </c>
      <c r="B16" s="4" t="s">
        <v>28</v>
      </c>
    </row>
    <row r="17" spans="1:3">
      <c r="A17" s="4" t="s">
        <v>29</v>
      </c>
      <c r="B17" s="4" t="s">
        <v>18</v>
      </c>
    </row>
    <row r="18" spans="1:3">
      <c r="A18" s="4" t="s">
        <v>30</v>
      </c>
      <c r="C18" s="5" t="n">
        <v>1281394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2"/>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6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166</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2012</v>
      </c>
      <c r="C3" s="6" t="n">
        <v>228790</v>
      </c>
    </row>
    <row r="4" spans="1:3">
      <c r="A4" s="4" t="s">
        <v>39</v>
      </c>
      <c r="B4" s="5" t="n">
        <v>542093</v>
      </c>
      <c r="C4" s="5" t="n">
        <v>531245</v>
      </c>
    </row>
    <row r="5" spans="1:3">
      <c r="A5" s="4" t="s">
        <v>40</v>
      </c>
      <c r="B5" s="5" t="n">
        <v>140661</v>
      </c>
      <c r="C5" s="5" t="n">
        <v>167891</v>
      </c>
    </row>
    <row r="6" spans="1:3">
      <c r="A6" s="4" t="s">
        <v>41</v>
      </c>
      <c r="B6" s="5" t="n">
        <v>91848</v>
      </c>
      <c r="C6" s="4" t="s">
        <v>42</v>
      </c>
    </row>
    <row r="7" spans="1:3">
      <c r="A7" s="4" t="s">
        <v>43</v>
      </c>
      <c r="B7" s="5" t="n">
        <v>966614</v>
      </c>
      <c r="C7" s="5" t="n">
        <v>927926</v>
      </c>
    </row>
    <row r="8" spans="1:3">
      <c r="A8" s="3" t="s">
        <v>44</v>
      </c>
    </row>
    <row r="9" spans="1:3">
      <c r="A9" s="4" t="s">
        <v>45</v>
      </c>
      <c r="B9" s="5" t="n">
        <v>6887086</v>
      </c>
      <c r="C9" s="5" t="n">
        <v>5293711</v>
      </c>
    </row>
    <row r="10" spans="1:3">
      <c r="A10" s="4" t="s">
        <v>46</v>
      </c>
      <c r="B10" s="5" t="n">
        <v>-4358807</v>
      </c>
      <c r="C10" s="5" t="n">
        <v>-4005338</v>
      </c>
    </row>
    <row r="11" spans="1:3">
      <c r="A11" s="4" t="s">
        <v>47</v>
      </c>
      <c r="B11" s="5" t="n">
        <v>2528279</v>
      </c>
      <c r="C11" s="5" t="n">
        <v>1288373</v>
      </c>
    </row>
    <row r="12" spans="1:3">
      <c r="A12" s="3" t="s">
        <v>48</v>
      </c>
    </row>
    <row r="13" spans="1:3">
      <c r="A13" s="4" t="s">
        <v>49</v>
      </c>
      <c r="B13" s="5" t="n">
        <v>3015700</v>
      </c>
      <c r="C13" s="5" t="n">
        <v>3015700</v>
      </c>
    </row>
    <row r="14" spans="1:3">
      <c r="A14" s="4" t="s">
        <v>50</v>
      </c>
      <c r="B14" s="5" t="n">
        <v>65754</v>
      </c>
      <c r="C14" s="5" t="n">
        <v>65433</v>
      </c>
    </row>
    <row r="15" spans="1:3">
      <c r="A15" s="4" t="s">
        <v>41</v>
      </c>
      <c r="B15" s="5" t="n">
        <v>231683</v>
      </c>
      <c r="C15" s="4" t="s">
        <v>42</v>
      </c>
    </row>
    <row r="16" spans="1:3">
      <c r="A16" s="4" t="s">
        <v>51</v>
      </c>
      <c r="B16" s="5" t="n">
        <v>748046</v>
      </c>
      <c r="C16" s="5" t="n">
        <v>846713</v>
      </c>
    </row>
    <row r="17" spans="1:3">
      <c r="A17" s="4" t="s">
        <v>52</v>
      </c>
      <c r="B17" s="5" t="n">
        <v>4061183</v>
      </c>
      <c r="C17" s="5" t="n">
        <v>3927846</v>
      </c>
    </row>
    <row r="18" spans="1:3">
      <c r="A18" s="4" t="s">
        <v>53</v>
      </c>
      <c r="B18" s="5" t="n">
        <v>7556076</v>
      </c>
      <c r="C18" s="5" t="n">
        <v>6144145</v>
      </c>
    </row>
    <row r="19" spans="1:3">
      <c r="A19" s="3" t="s">
        <v>54</v>
      </c>
    </row>
    <row r="20" spans="1:3">
      <c r="A20" s="4" t="s">
        <v>55</v>
      </c>
      <c r="B20" s="5" t="n">
        <v>788702</v>
      </c>
      <c r="C20" s="5" t="n">
        <v>988579</v>
      </c>
    </row>
    <row r="21" spans="1:3">
      <c r="A21" s="4" t="s">
        <v>56</v>
      </c>
      <c r="B21" s="5" t="n">
        <v>908841</v>
      </c>
      <c r="C21" s="5" t="n">
        <v>846685</v>
      </c>
    </row>
    <row r="22" spans="1:3">
      <c r="A22" s="4" t="s">
        <v>57</v>
      </c>
      <c r="B22" s="5" t="n">
        <v>402167</v>
      </c>
      <c r="C22" s="5" t="n">
        <v>435406</v>
      </c>
    </row>
    <row r="23" spans="1:3">
      <c r="A23" s="4" t="s">
        <v>58</v>
      </c>
      <c r="B23" s="5" t="n">
        <v>89300</v>
      </c>
      <c r="C23" s="4" t="s">
        <v>42</v>
      </c>
    </row>
    <row r="24" spans="1:3">
      <c r="A24" s="4" t="s">
        <v>59</v>
      </c>
      <c r="B24" s="5" t="n">
        <v>842779</v>
      </c>
      <c r="C24" s="5" t="n">
        <v>509487</v>
      </c>
    </row>
    <row r="25" spans="1:3">
      <c r="A25" s="4" t="s">
        <v>60</v>
      </c>
      <c r="B25" s="5" t="n">
        <v>350000</v>
      </c>
      <c r="C25" s="5" t="n">
        <v>350000</v>
      </c>
    </row>
    <row r="26" spans="1:3">
      <c r="A26" s="4" t="s">
        <v>61</v>
      </c>
      <c r="B26" s="5" t="n">
        <v>3381789</v>
      </c>
      <c r="C26" s="5" t="n">
        <v>3130157</v>
      </c>
    </row>
    <row r="27" spans="1:3">
      <c r="A27" s="4" t="s">
        <v>62</v>
      </c>
      <c r="B27" s="4" t="s">
        <v>42</v>
      </c>
      <c r="C27" s="5" t="n">
        <v>18890</v>
      </c>
    </row>
    <row r="28" spans="1:3">
      <c r="A28" s="4" t="s">
        <v>63</v>
      </c>
      <c r="B28" s="5" t="n">
        <v>241115</v>
      </c>
      <c r="C28" s="4" t="s">
        <v>42</v>
      </c>
    </row>
    <row r="29" spans="1:3">
      <c r="A29" s="4" t="s">
        <v>64</v>
      </c>
      <c r="B29" s="5" t="n">
        <v>2125000</v>
      </c>
      <c r="C29" s="5" t="n">
        <v>1218703</v>
      </c>
    </row>
    <row r="30" spans="1:3">
      <c r="A30" s="4" t="s">
        <v>65</v>
      </c>
      <c r="B30" s="5" t="n">
        <v>2366115</v>
      </c>
      <c r="C30" s="5" t="n">
        <v>1237593</v>
      </c>
    </row>
    <row r="31" spans="1:3">
      <c r="A31" s="4" t="s">
        <v>66</v>
      </c>
      <c r="B31" s="5" t="n">
        <v>5747904</v>
      </c>
      <c r="C31" s="5" t="n">
        <v>4367750</v>
      </c>
    </row>
    <row r="32" spans="1:3">
      <c r="A32" s="3" t="s">
        <v>67</v>
      </c>
    </row>
    <row r="33" spans="1:3">
      <c r="A33" s="4" t="s">
        <v>68</v>
      </c>
      <c r="B33" s="5" t="n">
        <v>1402</v>
      </c>
      <c r="C33" s="5" t="n">
        <v>1402</v>
      </c>
    </row>
    <row r="34" spans="1:3">
      <c r="A34" s="4" t="s">
        <v>69</v>
      </c>
      <c r="B34" s="5" t="n">
        <v>128139</v>
      </c>
      <c r="C34" s="5" t="n">
        <v>128139</v>
      </c>
    </row>
    <row r="35" spans="1:3">
      <c r="A35" s="4" t="s">
        <v>70</v>
      </c>
      <c r="B35" s="5" t="n">
        <v>17414339</v>
      </c>
      <c r="C35" s="5" t="n">
        <v>17409989</v>
      </c>
    </row>
    <row r="36" spans="1:3">
      <c r="A36" s="4" t="s">
        <v>71</v>
      </c>
      <c r="B36" s="5" t="n">
        <v>-15686608</v>
      </c>
      <c r="C36" s="5" t="n">
        <v>-15735624</v>
      </c>
    </row>
    <row r="37" spans="1:3">
      <c r="A37" s="4" t="s">
        <v>72</v>
      </c>
      <c r="B37" s="5" t="n">
        <v>1857272</v>
      </c>
      <c r="C37" s="5" t="n">
        <v>1803906</v>
      </c>
    </row>
    <row r="38" spans="1:3">
      <c r="A38" s="4" t="s">
        <v>73</v>
      </c>
      <c r="B38" s="5" t="n">
        <v>-49100</v>
      </c>
      <c r="C38" s="5" t="n">
        <v>-27511</v>
      </c>
    </row>
    <row r="39" spans="1:3">
      <c r="A39" s="4" t="s">
        <v>74</v>
      </c>
      <c r="B39" s="5" t="n">
        <v>1808172</v>
      </c>
      <c r="C39" s="5" t="n">
        <v>1776395</v>
      </c>
    </row>
    <row r="40" spans="1:3">
      <c r="A40" s="4" t="s">
        <v>75</v>
      </c>
      <c r="B40" s="6" t="n">
        <v>7556076</v>
      </c>
      <c r="C40" s="6" t="n">
        <v>6144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1</v>
      </c>
      <c r="B1" s="2" t="s">
        <v>88</v>
      </c>
      <c r="D1" s="2" t="s">
        <v>1</v>
      </c>
    </row>
    <row r="2" spans="1:7">
      <c r="B2" s="2" t="s">
        <v>2</v>
      </c>
      <c r="C2" s="2" t="s">
        <v>89</v>
      </c>
      <c r="D2" s="2" t="s">
        <v>2</v>
      </c>
      <c r="E2" s="2" t="s">
        <v>89</v>
      </c>
      <c r="F2" s="2" t="s">
        <v>36</v>
      </c>
      <c r="G2" s="2" t="s">
        <v>242</v>
      </c>
    </row>
    <row r="3" spans="1:7">
      <c r="A3" s="3" t="s">
        <v>161</v>
      </c>
    </row>
    <row r="4" spans="1:7">
      <c r="A4" s="4" t="s">
        <v>243</v>
      </c>
      <c r="B4" s="6" t="n">
        <v>37045</v>
      </c>
      <c r="C4" s="6" t="n">
        <v>-3008</v>
      </c>
      <c r="D4" s="6" t="n">
        <v>89583</v>
      </c>
      <c r="E4" s="6" t="n">
        <v>13139</v>
      </c>
    </row>
    <row r="5" spans="1:7">
      <c r="A5" s="4" t="s">
        <v>38</v>
      </c>
      <c r="B5" s="5" t="n">
        <v>192012</v>
      </c>
      <c r="C5" s="6" t="n">
        <v>81976</v>
      </c>
      <c r="D5" s="5" t="n">
        <v>192012</v>
      </c>
      <c r="E5" s="5" t="n">
        <v>81976</v>
      </c>
      <c r="F5" s="6" t="n">
        <v>228790</v>
      </c>
      <c r="G5" s="6" t="n">
        <v>105139</v>
      </c>
    </row>
    <row r="6" spans="1:7">
      <c r="A6" s="4" t="s">
        <v>244</v>
      </c>
      <c r="B6" s="6" t="n">
        <v>-2415175</v>
      </c>
      <c r="D6" s="5" t="n">
        <v>-2415175</v>
      </c>
    </row>
    <row r="7" spans="1:7">
      <c r="A7" s="4" t="s">
        <v>122</v>
      </c>
      <c r="D7" s="6" t="n">
        <v>317008</v>
      </c>
      <c r="E7" s="6" t="n">
        <v>11354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45</v>
      </c>
      <c r="B1" s="2" t="s">
        <v>88</v>
      </c>
      <c r="D1" s="2" t="s">
        <v>1</v>
      </c>
    </row>
    <row r="2" spans="1:5">
      <c r="B2" s="2" t="s">
        <v>2</v>
      </c>
      <c r="C2" s="2" t="s">
        <v>89</v>
      </c>
      <c r="D2" s="2" t="s">
        <v>2</v>
      </c>
      <c r="E2" s="2" t="s">
        <v>89</v>
      </c>
    </row>
    <row r="3" spans="1:5">
      <c r="A3" s="3" t="s">
        <v>246</v>
      </c>
    </row>
    <row r="4" spans="1:5">
      <c r="A4" s="4" t="s">
        <v>247</v>
      </c>
      <c r="B4" s="6" t="n">
        <v>2033628</v>
      </c>
      <c r="C4" s="6" t="n">
        <v>2750542</v>
      </c>
      <c r="D4" s="6" t="n">
        <v>4034909</v>
      </c>
      <c r="E4" s="6" t="n">
        <v>4700067</v>
      </c>
    </row>
    <row r="5" spans="1:5">
      <c r="A5" s="4" t="s">
        <v>248</v>
      </c>
    </row>
    <row r="6" spans="1:5">
      <c r="A6" s="3" t="s">
        <v>246</v>
      </c>
    </row>
    <row r="7" spans="1:5">
      <c r="A7" s="4" t="s">
        <v>247</v>
      </c>
      <c r="B7" s="5" t="n">
        <v>372935</v>
      </c>
      <c r="C7" s="5" t="n">
        <v>1379424</v>
      </c>
      <c r="D7" s="5" t="n">
        <v>875059</v>
      </c>
      <c r="E7" s="5" t="n">
        <v>1767804</v>
      </c>
    </row>
    <row r="8" spans="1:5">
      <c r="A8" s="4" t="s">
        <v>249</v>
      </c>
    </row>
    <row r="9" spans="1:5">
      <c r="A9" s="3" t="s">
        <v>246</v>
      </c>
    </row>
    <row r="10" spans="1:5">
      <c r="A10" s="4" t="s">
        <v>247</v>
      </c>
      <c r="B10" s="5" t="n">
        <v>1660693</v>
      </c>
      <c r="C10" s="5" t="n">
        <v>1371118</v>
      </c>
      <c r="D10" s="5" t="n">
        <v>3159850</v>
      </c>
      <c r="E10" s="5" t="n">
        <v>2932262</v>
      </c>
    </row>
    <row r="11" spans="1:5">
      <c r="A11" s="4" t="s">
        <v>250</v>
      </c>
    </row>
    <row r="12" spans="1:5">
      <c r="A12" s="3" t="s">
        <v>246</v>
      </c>
    </row>
    <row r="13" spans="1:5">
      <c r="A13" s="4" t="s">
        <v>247</v>
      </c>
      <c r="B13" s="5" t="n">
        <v>1468887</v>
      </c>
      <c r="C13" s="5" t="n">
        <v>1170378</v>
      </c>
      <c r="D13" s="5" t="n">
        <v>2624118</v>
      </c>
      <c r="E13" s="5" t="n">
        <v>2304938</v>
      </c>
    </row>
    <row r="14" spans="1:5">
      <c r="A14" s="4" t="s">
        <v>251</v>
      </c>
    </row>
    <row r="15" spans="1:5">
      <c r="A15" s="3" t="s">
        <v>246</v>
      </c>
    </row>
    <row r="16" spans="1:5">
      <c r="A16" s="4" t="s">
        <v>247</v>
      </c>
      <c r="B16" s="5" t="n">
        <v>372935</v>
      </c>
      <c r="C16" s="5" t="n">
        <v>1379424</v>
      </c>
      <c r="D16" s="5" t="n">
        <v>875059</v>
      </c>
      <c r="E16" s="5" t="n">
        <v>1767804</v>
      </c>
    </row>
    <row r="17" spans="1:5">
      <c r="A17" s="4" t="s">
        <v>252</v>
      </c>
    </row>
    <row r="18" spans="1:5">
      <c r="A18" s="3" t="s">
        <v>246</v>
      </c>
    </row>
    <row r="19" spans="1:5">
      <c r="A19" s="4" t="s">
        <v>247</v>
      </c>
      <c r="B19" s="5" t="n">
        <v>95871</v>
      </c>
      <c r="C19" s="5" t="n">
        <v>128819</v>
      </c>
      <c r="D19" s="5" t="n">
        <v>205867</v>
      </c>
      <c r="E19" s="5" t="n">
        <v>346656</v>
      </c>
    </row>
    <row r="20" spans="1:5">
      <c r="A20" s="4" t="s">
        <v>253</v>
      </c>
    </row>
    <row r="21" spans="1:5">
      <c r="A21" s="3" t="s">
        <v>246</v>
      </c>
    </row>
    <row r="22" spans="1:5">
      <c r="A22" s="4" t="s">
        <v>247</v>
      </c>
      <c r="B22" s="6" t="n">
        <v>95935</v>
      </c>
      <c r="C22" s="6" t="n">
        <v>71921</v>
      </c>
      <c r="D22" s="6" t="n">
        <v>329865</v>
      </c>
      <c r="E22" s="6" t="n">
        <v>28066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54</v>
      </c>
      <c r="B1" s="2" t="s">
        <v>88</v>
      </c>
      <c r="D1" s="2" t="s">
        <v>1</v>
      </c>
    </row>
    <row r="2" spans="1:5">
      <c r="B2" s="2" t="s">
        <v>2</v>
      </c>
      <c r="C2" s="2" t="s">
        <v>89</v>
      </c>
      <c r="D2" s="2" t="s">
        <v>2</v>
      </c>
      <c r="E2" s="2" t="s">
        <v>89</v>
      </c>
    </row>
    <row r="3" spans="1:5">
      <c r="A3" s="3" t="s">
        <v>164</v>
      </c>
    </row>
    <row r="4" spans="1:5">
      <c r="A4" s="4" t="s">
        <v>255</v>
      </c>
      <c r="B4" s="6" t="n">
        <v>17233</v>
      </c>
      <c r="C4" s="6" t="n">
        <v>-28522</v>
      </c>
      <c r="D4" s="6" t="n">
        <v>49016</v>
      </c>
      <c r="E4" s="6" t="n">
        <v>-41037</v>
      </c>
    </row>
    <row r="5" spans="1:5">
      <c r="A5" s="4" t="s">
        <v>256</v>
      </c>
      <c r="B5" s="5" t="n">
        <v>128139418</v>
      </c>
      <c r="C5" s="5" t="n">
        <v>128139418</v>
      </c>
      <c r="D5" s="5" t="n">
        <v>128139418</v>
      </c>
      <c r="E5" s="5" t="n">
        <v>128139418</v>
      </c>
    </row>
    <row r="6" spans="1:5">
      <c r="A6" s="3" t="s">
        <v>257</v>
      </c>
    </row>
    <row r="7" spans="1:5">
      <c r="A7" s="4" t="s">
        <v>258</v>
      </c>
      <c r="B7" s="5" t="n">
        <v>3667227</v>
      </c>
      <c r="C7" s="4" t="s">
        <v>42</v>
      </c>
      <c r="D7" s="5" t="n">
        <v>3667227</v>
      </c>
      <c r="E7" s="4" t="s">
        <v>42</v>
      </c>
    </row>
    <row r="8" spans="1:5">
      <c r="A8" s="4" t="s">
        <v>259</v>
      </c>
      <c r="B8" s="5" t="n">
        <v>133334</v>
      </c>
      <c r="C8" s="4" t="s">
        <v>42</v>
      </c>
      <c r="D8" s="5" t="n">
        <v>133334</v>
      </c>
      <c r="E8" s="4" t="s">
        <v>42</v>
      </c>
    </row>
    <row r="9" spans="1:5">
      <c r="A9" s="4" t="s">
        <v>260</v>
      </c>
      <c r="B9" s="5" t="n">
        <v>131939979</v>
      </c>
      <c r="C9" s="5" t="n">
        <v>128139418</v>
      </c>
      <c r="D9" s="5" t="n">
        <v>131939979</v>
      </c>
      <c r="E9" s="5" t="n">
        <v>128139418</v>
      </c>
    </row>
    <row r="10" spans="1:5">
      <c r="A10" s="4" t="s">
        <v>261</v>
      </c>
      <c r="B10" s="6" t="n">
        <v>0</v>
      </c>
      <c r="C10" s="6" t="n">
        <v>0</v>
      </c>
      <c r="D10" s="6" t="n">
        <v>0</v>
      </c>
      <c r="E10" s="6" t="n">
        <v>0</v>
      </c>
    </row>
    <row r="11" spans="1:5">
      <c r="A11" s="4" t="s">
        <v>262</v>
      </c>
      <c r="B11" s="6" t="n">
        <v>0</v>
      </c>
      <c r="C11" s="6" t="n">
        <v>0</v>
      </c>
      <c r="D11" s="6" t="n">
        <v>0</v>
      </c>
      <c r="E11" s="6"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63</v>
      </c>
      <c r="B1" s="2" t="s">
        <v>88</v>
      </c>
      <c r="D1" s="2" t="s">
        <v>1</v>
      </c>
    </row>
    <row r="2" spans="1:5">
      <c r="B2" s="2" t="s">
        <v>2</v>
      </c>
      <c r="C2" s="2" t="s">
        <v>89</v>
      </c>
      <c r="D2" s="2" t="s">
        <v>2</v>
      </c>
      <c r="E2" s="2" t="s">
        <v>89</v>
      </c>
    </row>
    <row r="3" spans="1:5">
      <c r="A3" s="4" t="s">
        <v>264</v>
      </c>
      <c r="B3" s="6" t="n">
        <v>2006059</v>
      </c>
      <c r="C3" s="6" t="n">
        <v>2481625</v>
      </c>
      <c r="D3" s="6" t="n">
        <v>2006059</v>
      </c>
      <c r="E3" s="6" t="n">
        <v>2481625</v>
      </c>
    </row>
    <row r="4" spans="1:5">
      <c r="A4" s="4" t="s">
        <v>265</v>
      </c>
    </row>
    <row r="5" spans="1:5">
      <c r="A5" s="4" t="s">
        <v>264</v>
      </c>
      <c r="B5" s="5" t="n">
        <v>2006059</v>
      </c>
      <c r="C5" s="5" t="n">
        <v>2348291</v>
      </c>
      <c r="D5" s="5" t="n">
        <v>2006059</v>
      </c>
      <c r="E5" s="5" t="n">
        <v>2348291</v>
      </c>
    </row>
    <row r="6" spans="1:5">
      <c r="A6" s="4" t="s">
        <v>266</v>
      </c>
    </row>
    <row r="7" spans="1:5">
      <c r="A7" s="4" t="s">
        <v>264</v>
      </c>
      <c r="B7" s="6" t="n">
        <v>0</v>
      </c>
      <c r="C7" s="6" t="n">
        <v>133334</v>
      </c>
      <c r="D7" s="6" t="n">
        <v>0</v>
      </c>
      <c r="E7" s="6" t="n">
        <v>13333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267</v>
      </c>
      <c r="B1" s="2" t="s">
        <v>1</v>
      </c>
      <c r="D1" s="2" t="s">
        <v>268</v>
      </c>
    </row>
    <row r="2" spans="1:5">
      <c r="B2" s="2" t="s">
        <v>2</v>
      </c>
      <c r="C2" s="2" t="s">
        <v>89</v>
      </c>
      <c r="D2" s="2" t="s">
        <v>36</v>
      </c>
      <c r="E2" s="2" t="s">
        <v>269</v>
      </c>
    </row>
    <row r="3" spans="1:5">
      <c r="A3" s="4" t="s">
        <v>270</v>
      </c>
      <c r="B3" s="4" t="s">
        <v>271</v>
      </c>
    </row>
    <row r="4" spans="1:5">
      <c r="A4" s="4" t="s">
        <v>272</v>
      </c>
      <c r="B4" s="6" t="n">
        <v>218314</v>
      </c>
    </row>
    <row r="5" spans="1:5">
      <c r="A5" s="4" t="s">
        <v>273</v>
      </c>
      <c r="B5" s="4" t="s">
        <v>274</v>
      </c>
    </row>
    <row r="6" spans="1:5">
      <c r="A6" s="4" t="s">
        <v>275</v>
      </c>
      <c r="B6" s="6" t="n">
        <v>118607</v>
      </c>
      <c r="C6" s="6" t="n">
        <v>106109</v>
      </c>
    </row>
    <row r="7" spans="1:5">
      <c r="A7" s="4" t="s">
        <v>276</v>
      </c>
      <c r="B7" s="5" t="n">
        <v>323531</v>
      </c>
      <c r="E7" s="6" t="n">
        <v>351699</v>
      </c>
    </row>
    <row r="8" spans="1:5">
      <c r="A8" s="4" t="s">
        <v>277</v>
      </c>
      <c r="B8" s="6" t="n">
        <v>330415</v>
      </c>
      <c r="E8" s="6" t="n">
        <v>356689</v>
      </c>
    </row>
    <row r="9" spans="1:5">
      <c r="A9" s="4" t="s">
        <v>278</v>
      </c>
    </row>
    <row r="10" spans="1:5">
      <c r="A10" s="4" t="s">
        <v>279</v>
      </c>
      <c r="B10" s="4" t="s">
        <v>280</v>
      </c>
    </row>
    <row r="11" spans="1:5">
      <c r="A11" s="4" t="s">
        <v>281</v>
      </c>
    </row>
    <row r="12" spans="1:5">
      <c r="A12" s="4" t="s">
        <v>279</v>
      </c>
      <c r="B12" s="4" t="s">
        <v>282</v>
      </c>
    </row>
    <row r="13" spans="1:5">
      <c r="A13" s="4" t="s">
        <v>283</v>
      </c>
    </row>
    <row r="14" spans="1:5">
      <c r="A14" s="4" t="s">
        <v>284</v>
      </c>
      <c r="B14" s="4" t="s">
        <v>285</v>
      </c>
    </row>
    <row r="15" spans="1:5">
      <c r="A15" s="4" t="s">
        <v>286</v>
      </c>
    </row>
    <row r="16" spans="1:5">
      <c r="A16" s="4" t="s">
        <v>284</v>
      </c>
      <c r="B16" s="4" t="s">
        <v>287</v>
      </c>
      <c r="D16" s="4" t="s">
        <v>2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9</v>
      </c>
      <c r="B1" s="2" t="s">
        <v>2</v>
      </c>
      <c r="C1" s="2" t="s">
        <v>36</v>
      </c>
    </row>
    <row r="2" spans="1:3">
      <c r="A2" s="3" t="s">
        <v>290</v>
      </c>
    </row>
    <row r="3" spans="1:3">
      <c r="A3" s="4" t="s">
        <v>291</v>
      </c>
      <c r="B3" s="6" t="n">
        <v>6887086</v>
      </c>
      <c r="C3" s="6" t="n">
        <v>5293711</v>
      </c>
    </row>
    <row r="4" spans="1:3">
      <c r="A4" s="4" t="s">
        <v>292</v>
      </c>
      <c r="B4" s="5" t="n">
        <v>4358807</v>
      </c>
      <c r="C4" s="5" t="n">
        <v>4005338</v>
      </c>
    </row>
    <row r="5" spans="1:3">
      <c r="A5" s="4" t="s">
        <v>293</v>
      </c>
      <c r="B5" s="5" t="n">
        <v>2528279</v>
      </c>
      <c r="C5" s="5" t="n">
        <v>1288373</v>
      </c>
    </row>
    <row r="6" spans="1:3">
      <c r="A6" s="4" t="s">
        <v>294</v>
      </c>
    </row>
    <row r="7" spans="1:3">
      <c r="A7" s="3" t="s">
        <v>290</v>
      </c>
    </row>
    <row r="8" spans="1:3">
      <c r="A8" s="4" t="s">
        <v>291</v>
      </c>
      <c r="B8" s="5" t="n">
        <v>756236</v>
      </c>
      <c r="C8" s="5" t="n">
        <v>756236</v>
      </c>
    </row>
    <row r="9" spans="1:3">
      <c r="A9" s="4" t="s">
        <v>295</v>
      </c>
    </row>
    <row r="10" spans="1:3">
      <c r="A10" s="3" t="s">
        <v>290</v>
      </c>
    </row>
    <row r="11" spans="1:3">
      <c r="A11" s="4" t="s">
        <v>291</v>
      </c>
      <c r="B11" s="5" t="n">
        <v>533418</v>
      </c>
      <c r="C11" s="5" t="n">
        <v>533418</v>
      </c>
    </row>
    <row r="12" spans="1:3">
      <c r="A12" s="4" t="s">
        <v>296</v>
      </c>
    </row>
    <row r="13" spans="1:3">
      <c r="A13" s="3" t="s">
        <v>290</v>
      </c>
    </row>
    <row r="14" spans="1:3">
      <c r="A14" s="4" t="s">
        <v>291</v>
      </c>
      <c r="B14" s="5" t="n">
        <v>27131</v>
      </c>
      <c r="C14" s="5" t="n">
        <v>25975</v>
      </c>
    </row>
    <row r="15" spans="1:3">
      <c r="A15" s="4" t="s">
        <v>297</v>
      </c>
    </row>
    <row r="16" spans="1:3">
      <c r="A16" s="3" t="s">
        <v>290</v>
      </c>
    </row>
    <row r="17" spans="1:3">
      <c r="A17" s="4" t="s">
        <v>291</v>
      </c>
      <c r="B17" s="5" t="n">
        <v>16846</v>
      </c>
      <c r="C17" s="5" t="n">
        <v>13104</v>
      </c>
    </row>
    <row r="18" spans="1:3">
      <c r="A18" s="4" t="s">
        <v>298</v>
      </c>
    </row>
    <row r="19" spans="1:3">
      <c r="A19" s="3" t="s">
        <v>290</v>
      </c>
    </row>
    <row r="20" spans="1:3">
      <c r="A20" s="4" t="s">
        <v>291</v>
      </c>
      <c r="B20" s="5" t="n">
        <v>1218463</v>
      </c>
      <c r="C20" s="5" t="n">
        <v>1211658</v>
      </c>
    </row>
    <row r="21" spans="1:3">
      <c r="A21" s="4" t="s">
        <v>299</v>
      </c>
    </row>
    <row r="22" spans="1:3">
      <c r="A22" s="3" t="s">
        <v>290</v>
      </c>
    </row>
    <row r="23" spans="1:3">
      <c r="A23" s="4" t="s">
        <v>291</v>
      </c>
      <c r="B23" s="6" t="n">
        <v>4334992</v>
      </c>
      <c r="C23" s="6" t="n">
        <v>27533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0</v>
      </c>
      <c r="B1" s="2" t="s">
        <v>1</v>
      </c>
    </row>
    <row r="2" spans="1:3">
      <c r="B2" s="2" t="s">
        <v>2</v>
      </c>
      <c r="C2" s="2" t="s">
        <v>89</v>
      </c>
    </row>
    <row r="3" spans="1:3">
      <c r="A3" s="3" t="s">
        <v>167</v>
      </c>
    </row>
    <row r="4" spans="1:3">
      <c r="A4" s="4" t="s">
        <v>301</v>
      </c>
      <c r="B4" s="6" t="n">
        <v>353469</v>
      </c>
      <c r="C4" s="6" t="n">
        <v>2080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2</v>
      </c>
      <c r="B1" s="2" t="s">
        <v>1</v>
      </c>
    </row>
    <row r="2" spans="1:3">
      <c r="B2" s="2" t="s">
        <v>2</v>
      </c>
      <c r="C2" s="2" t="s">
        <v>36</v>
      </c>
    </row>
    <row r="3" spans="1:3">
      <c r="A3" s="3" t="s">
        <v>303</v>
      </c>
    </row>
    <row r="4" spans="1:3">
      <c r="A4" s="4" t="s">
        <v>304</v>
      </c>
      <c r="B4" s="6" t="n">
        <v>3015700</v>
      </c>
    </row>
    <row r="5" spans="1:3">
      <c r="A5" s="4" t="s">
        <v>305</v>
      </c>
      <c r="B5" s="4" t="s">
        <v>42</v>
      </c>
    </row>
    <row r="6" spans="1:3">
      <c r="A6" s="4" t="s">
        <v>49</v>
      </c>
      <c r="B6" s="5" t="n">
        <v>3015700</v>
      </c>
      <c r="C6" s="6" t="n">
        <v>3015700</v>
      </c>
    </row>
    <row r="7" spans="1:3">
      <c r="A7" s="4" t="s">
        <v>306</v>
      </c>
      <c r="B7" s="5" t="n">
        <v>2433689</v>
      </c>
    </row>
    <row r="8" spans="1:3">
      <c r="A8" s="4" t="s">
        <v>307</v>
      </c>
      <c r="B8" s="5" t="n">
        <v>1685643</v>
      </c>
    </row>
    <row r="9" spans="1:3">
      <c r="A9" s="4" t="s">
        <v>308</v>
      </c>
      <c r="B9" s="5" t="n">
        <v>748046</v>
      </c>
      <c r="C9" s="6" t="n">
        <v>846713</v>
      </c>
    </row>
    <row r="10" spans="1:3">
      <c r="A10" s="4" t="s">
        <v>309</v>
      </c>
      <c r="B10" s="5" t="n">
        <v>5449389</v>
      </c>
    </row>
    <row r="11" spans="1:3">
      <c r="A11" s="4" t="s">
        <v>310</v>
      </c>
      <c r="B11" s="5" t="n">
        <v>1685643</v>
      </c>
    </row>
    <row r="12" spans="1:3">
      <c r="A12" s="4" t="s">
        <v>311</v>
      </c>
      <c r="B12" s="5" t="n">
        <v>3763746</v>
      </c>
    </row>
    <row r="13" spans="1:3">
      <c r="A13" s="4" t="s">
        <v>312</v>
      </c>
    </row>
    <row r="14" spans="1:3">
      <c r="A14" s="3" t="s">
        <v>303</v>
      </c>
    </row>
    <row r="15" spans="1:3">
      <c r="A15" s="4" t="s">
        <v>306</v>
      </c>
      <c r="B15" s="5" t="n">
        <v>294268</v>
      </c>
    </row>
    <row r="16" spans="1:3">
      <c r="A16" s="4" t="s">
        <v>307</v>
      </c>
      <c r="B16" s="4" t="s">
        <v>42</v>
      </c>
    </row>
    <row r="17" spans="1:3">
      <c r="A17" s="4" t="s">
        <v>308</v>
      </c>
      <c r="B17" s="6" t="n">
        <v>294268</v>
      </c>
    </row>
    <row r="18" spans="1:3">
      <c r="A18" s="4" t="s">
        <v>313</v>
      </c>
      <c r="B18" s="4" t="s">
        <v>314</v>
      </c>
    </row>
    <row r="19" spans="1:3">
      <c r="A19" s="4" t="s">
        <v>315</v>
      </c>
    </row>
    <row r="20" spans="1:3">
      <c r="A20" s="3" t="s">
        <v>303</v>
      </c>
    </row>
    <row r="21" spans="1:3">
      <c r="A21" s="4" t="s">
        <v>306</v>
      </c>
      <c r="B21" s="6" t="n">
        <v>897274</v>
      </c>
    </row>
    <row r="22" spans="1:3">
      <c r="A22" s="4" t="s">
        <v>307</v>
      </c>
      <c r="B22" s="5" t="n">
        <v>897274</v>
      </c>
    </row>
    <row r="23" spans="1:3">
      <c r="A23" s="4" t="s">
        <v>308</v>
      </c>
      <c r="B23" s="6" t="n">
        <v>0</v>
      </c>
    </row>
    <row r="24" spans="1:3">
      <c r="A24" s="4" t="s">
        <v>316</v>
      </c>
    </row>
    <row r="25" spans="1:3">
      <c r="A25" s="3" t="s">
        <v>303</v>
      </c>
    </row>
    <row r="26" spans="1:3">
      <c r="A26" s="4" t="s">
        <v>317</v>
      </c>
      <c r="B26" s="4" t="s">
        <v>318</v>
      </c>
    </row>
    <row r="27" spans="1:3">
      <c r="A27" s="4" t="s">
        <v>319</v>
      </c>
    </row>
    <row r="28" spans="1:3">
      <c r="A28" s="3" t="s">
        <v>303</v>
      </c>
    </row>
    <row r="29" spans="1:3">
      <c r="A29" s="4" t="s">
        <v>317</v>
      </c>
      <c r="B29" s="4" t="s">
        <v>320</v>
      </c>
    </row>
    <row r="30" spans="1:3">
      <c r="A30" s="4" t="s">
        <v>321</v>
      </c>
    </row>
    <row r="31" spans="1:3">
      <c r="A31" s="3" t="s">
        <v>303</v>
      </c>
    </row>
    <row r="32" spans="1:3">
      <c r="A32" s="4" t="s">
        <v>306</v>
      </c>
      <c r="B32" s="6" t="n">
        <v>310000</v>
      </c>
    </row>
    <row r="33" spans="1:3">
      <c r="A33" s="4" t="s">
        <v>307</v>
      </c>
      <c r="B33" s="5" t="n">
        <v>165333</v>
      </c>
    </row>
    <row r="34" spans="1:3">
      <c r="A34" s="4" t="s">
        <v>308</v>
      </c>
      <c r="B34" s="6" t="n">
        <v>144667</v>
      </c>
    </row>
    <row r="35" spans="1:3">
      <c r="A35" s="4" t="s">
        <v>317</v>
      </c>
      <c r="B35" s="4" t="s">
        <v>318</v>
      </c>
    </row>
    <row r="36" spans="1:3">
      <c r="A36" s="4" t="s">
        <v>322</v>
      </c>
    </row>
    <row r="37" spans="1:3">
      <c r="A37" s="3" t="s">
        <v>303</v>
      </c>
    </row>
    <row r="38" spans="1:3">
      <c r="A38" s="4" t="s">
        <v>306</v>
      </c>
      <c r="B38" s="6" t="n">
        <v>660000</v>
      </c>
    </row>
    <row r="39" spans="1:3">
      <c r="A39" s="4" t="s">
        <v>307</v>
      </c>
      <c r="B39" s="5" t="n">
        <v>352000</v>
      </c>
    </row>
    <row r="40" spans="1:3">
      <c r="A40" s="4" t="s">
        <v>308</v>
      </c>
      <c r="B40" s="6" t="n">
        <v>308000</v>
      </c>
    </row>
    <row r="41" spans="1:3">
      <c r="A41" s="4" t="s">
        <v>317</v>
      </c>
      <c r="B41" s="4" t="s">
        <v>318</v>
      </c>
    </row>
    <row r="42" spans="1:3">
      <c r="A42" s="4" t="s">
        <v>323</v>
      </c>
    </row>
    <row r="43" spans="1:3">
      <c r="A43" s="3" t="s">
        <v>303</v>
      </c>
    </row>
    <row r="44" spans="1:3">
      <c r="A44" s="4" t="s">
        <v>306</v>
      </c>
      <c r="B44" s="6" t="n">
        <v>272147</v>
      </c>
    </row>
    <row r="45" spans="1:3">
      <c r="A45" s="4" t="s">
        <v>307</v>
      </c>
      <c r="B45" s="5" t="n">
        <v>271036</v>
      </c>
    </row>
    <row r="46" spans="1:3">
      <c r="A46" s="4" t="s">
        <v>308</v>
      </c>
      <c r="B46" s="6" t="n">
        <v>1111</v>
      </c>
    </row>
    <row r="47" spans="1:3">
      <c r="A47" s="4" t="s">
        <v>317</v>
      </c>
      <c r="B47" s="4" t="s">
        <v>324</v>
      </c>
    </row>
    <row r="48" spans="1:3">
      <c r="A48" s="4" t="s">
        <v>325</v>
      </c>
    </row>
    <row r="49" spans="1:3">
      <c r="A49" s="3" t="s">
        <v>303</v>
      </c>
    </row>
    <row r="50" spans="1:3">
      <c r="A50" s="4" t="s">
        <v>313</v>
      </c>
      <c r="B50"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26</v>
      </c>
      <c r="B1" s="2" t="s">
        <v>327</v>
      </c>
    </row>
    <row r="2" spans="1:2">
      <c r="A2" s="3" t="s">
        <v>328</v>
      </c>
    </row>
    <row r="3" spans="1:2">
      <c r="A3" s="4" t="s">
        <v>329</v>
      </c>
      <c r="B3" s="6" t="n">
        <v>195111</v>
      </c>
    </row>
    <row r="4" spans="1:2">
      <c r="A4" s="4" t="s">
        <v>330</v>
      </c>
      <c r="B4" s="5" t="n">
        <v>194000</v>
      </c>
    </row>
    <row r="5" spans="1:2">
      <c r="A5" s="4" t="s">
        <v>331</v>
      </c>
      <c r="B5" s="5" t="n">
        <v>64667</v>
      </c>
    </row>
    <row r="6" spans="1:2">
      <c r="A6" s="4" t="s">
        <v>144</v>
      </c>
      <c r="B6" s="6" t="n">
        <v>4537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2</v>
      </c>
      <c r="B1" s="2" t="s">
        <v>1</v>
      </c>
    </row>
    <row r="2" spans="1:3">
      <c r="B2" s="2" t="s">
        <v>2</v>
      </c>
      <c r="C2" s="2" t="s">
        <v>89</v>
      </c>
    </row>
    <row r="3" spans="1:3">
      <c r="A3" s="3" t="s">
        <v>170</v>
      </c>
    </row>
    <row r="4" spans="1:3">
      <c r="A4" s="4" t="s">
        <v>333</v>
      </c>
      <c r="B4" s="6" t="n">
        <v>98667</v>
      </c>
      <c r="C4" s="6" t="n">
        <v>986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v>
      </c>
      <c r="B1" s="2" t="s">
        <v>2</v>
      </c>
      <c r="C1" s="2" t="s">
        <v>36</v>
      </c>
    </row>
    <row r="2" spans="1:3">
      <c r="A2" s="3" t="s">
        <v>77</v>
      </c>
    </row>
    <row r="3" spans="1:3">
      <c r="A3" s="4" t="s">
        <v>78</v>
      </c>
      <c r="B3" s="6" t="n">
        <v>30000</v>
      </c>
      <c r="C3" s="6" t="n">
        <v>30000</v>
      </c>
    </row>
    <row r="4" spans="1:3">
      <c r="A4" s="4" t="s">
        <v>79</v>
      </c>
      <c r="B4" s="7" t="n">
        <v>0.001</v>
      </c>
      <c r="C4" s="7" t="n">
        <v>0.001</v>
      </c>
    </row>
    <row r="5" spans="1:3">
      <c r="A5" s="4" t="s">
        <v>80</v>
      </c>
      <c r="B5" s="5" t="n">
        <v>10000000</v>
      </c>
      <c r="C5" s="5" t="n">
        <v>10000000</v>
      </c>
    </row>
    <row r="6" spans="1:3">
      <c r="A6" s="4" t="s">
        <v>81</v>
      </c>
      <c r="B6" s="5" t="n">
        <v>1401786</v>
      </c>
      <c r="C6" s="5" t="n">
        <v>1401786</v>
      </c>
    </row>
    <row r="7" spans="1:3">
      <c r="A7" s="4" t="s">
        <v>82</v>
      </c>
      <c r="B7" s="5" t="n">
        <v>1401786</v>
      </c>
      <c r="C7" s="5" t="n">
        <v>1401786</v>
      </c>
    </row>
    <row r="8" spans="1:3">
      <c r="A8" s="4" t="s">
        <v>83</v>
      </c>
      <c r="B8" s="7" t="n">
        <v>0.001</v>
      </c>
      <c r="C8" s="7" t="n">
        <v>0.001</v>
      </c>
    </row>
    <row r="9" spans="1:3">
      <c r="A9" s="4" t="s">
        <v>84</v>
      </c>
      <c r="B9" s="5" t="n">
        <v>250000000</v>
      </c>
      <c r="C9" s="5" t="n">
        <v>250000000</v>
      </c>
    </row>
    <row r="10" spans="1:3">
      <c r="A10" s="4" t="s">
        <v>85</v>
      </c>
      <c r="B10" s="5" t="n">
        <v>128139418</v>
      </c>
      <c r="C10" s="5" t="n">
        <v>128139418</v>
      </c>
    </row>
    <row r="11" spans="1:3">
      <c r="A11" s="4" t="s">
        <v>86</v>
      </c>
      <c r="B11" s="5" t="n">
        <v>128139418</v>
      </c>
      <c r="C11" s="5" t="n">
        <v>128139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334</v>
      </c>
      <c r="B1" s="2" t="s">
        <v>1</v>
      </c>
    </row>
    <row r="2" spans="1:2">
      <c r="B2" s="2" t="s">
        <v>327</v>
      </c>
    </row>
    <row r="3" spans="1:2">
      <c r="A3" s="3" t="s">
        <v>335</v>
      </c>
    </row>
    <row r="4" spans="1:2">
      <c r="A4" s="4" t="s">
        <v>336</v>
      </c>
      <c r="B4" s="6" t="n">
        <v>327854</v>
      </c>
    </row>
    <row r="5" spans="1:2">
      <c r="A5" s="4" t="s">
        <v>337</v>
      </c>
      <c r="B5" s="5" t="n">
        <v>91119</v>
      </c>
    </row>
    <row r="6" spans="1:2">
      <c r="A6" s="4" t="s">
        <v>338</v>
      </c>
      <c r="B6" s="5" t="n">
        <v>33711</v>
      </c>
    </row>
    <row r="7" spans="1:2">
      <c r="A7" s="4" t="s">
        <v>339</v>
      </c>
      <c r="B7" s="5" t="n">
        <v>12213</v>
      </c>
    </row>
    <row r="8" spans="1:2">
      <c r="A8" s="4" t="s">
        <v>340</v>
      </c>
      <c r="B8" s="6" t="n">
        <v>4648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41</v>
      </c>
      <c r="B1" s="2" t="s">
        <v>2</v>
      </c>
      <c r="C1" s="2" t="s">
        <v>269</v>
      </c>
      <c r="D1" s="2" t="s">
        <v>36</v>
      </c>
    </row>
    <row r="2" spans="1:4">
      <c r="A2" s="3" t="s">
        <v>342</v>
      </c>
    </row>
    <row r="3" spans="1:4">
      <c r="A3" s="4" t="s">
        <v>343</v>
      </c>
      <c r="B3" s="6" t="n">
        <v>91848</v>
      </c>
      <c r="D3" s="4" t="s">
        <v>42</v>
      </c>
    </row>
    <row r="4" spans="1:4">
      <c r="A4" s="4" t="s">
        <v>344</v>
      </c>
      <c r="B4" s="5" t="n">
        <v>231683</v>
      </c>
      <c r="D4" s="4" t="s">
        <v>42</v>
      </c>
    </row>
    <row r="5" spans="1:4">
      <c r="A5" s="4" t="s">
        <v>345</v>
      </c>
      <c r="B5" s="5" t="n">
        <v>323531</v>
      </c>
      <c r="C5" s="6" t="n">
        <v>351699</v>
      </c>
    </row>
    <row r="6" spans="1:4">
      <c r="A6" s="4" t="s">
        <v>346</v>
      </c>
      <c r="B6" s="5" t="n">
        <v>89300</v>
      </c>
      <c r="D6" s="4" t="s">
        <v>42</v>
      </c>
    </row>
    <row r="7" spans="1:4">
      <c r="A7" s="4" t="s">
        <v>347</v>
      </c>
      <c r="B7" s="5" t="n">
        <v>241115</v>
      </c>
      <c r="D7" s="4" t="s">
        <v>42</v>
      </c>
    </row>
    <row r="8" spans="1:4">
      <c r="A8" s="4" t="s">
        <v>348</v>
      </c>
      <c r="B8" s="5" t="n">
        <v>330415</v>
      </c>
      <c r="C8" s="6" t="n">
        <v>356689</v>
      </c>
    </row>
    <row r="9" spans="1:4">
      <c r="A9" s="3" t="s">
        <v>349</v>
      </c>
    </row>
    <row r="10" spans="1:4">
      <c r="A10" s="4" t="s">
        <v>350</v>
      </c>
      <c r="B10" s="5" t="n">
        <v>4755008</v>
      </c>
    </row>
    <row r="11" spans="1:4">
      <c r="A11" s="4" t="s">
        <v>351</v>
      </c>
      <c r="B11" s="5" t="n">
        <v>-2378586</v>
      </c>
    </row>
    <row r="12" spans="1:4">
      <c r="A12" s="4" t="s">
        <v>352</v>
      </c>
      <c r="B12" s="5" t="n">
        <v>2376422</v>
      </c>
    </row>
    <row r="13" spans="1:4">
      <c r="A13" s="4" t="s">
        <v>353</v>
      </c>
      <c r="B13" s="5" t="n">
        <v>842779</v>
      </c>
      <c r="D13" s="5" t="n">
        <v>509487</v>
      </c>
    </row>
    <row r="14" spans="1:4">
      <c r="A14" s="4" t="s">
        <v>354</v>
      </c>
      <c r="B14" s="5" t="n">
        <v>2125000</v>
      </c>
      <c r="D14" s="6" t="n">
        <v>1218703</v>
      </c>
    </row>
    <row r="15" spans="1:4">
      <c r="A15" s="4" t="s">
        <v>355</v>
      </c>
      <c r="B15" s="6" t="n">
        <v>29677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4"/>
  </cols>
  <sheetData>
    <row r="1" spans="1:2">
      <c r="A1" s="1" t="s">
        <v>356</v>
      </c>
      <c r="B1" s="2" t="s">
        <v>1</v>
      </c>
    </row>
    <row r="2" spans="1:2">
      <c r="B2" s="2" t="s">
        <v>327</v>
      </c>
    </row>
    <row r="3" spans="1:2">
      <c r="A3" s="3" t="s">
        <v>173</v>
      </c>
    </row>
    <row r="4" spans="1:2">
      <c r="A4" s="4" t="s">
        <v>357</v>
      </c>
      <c r="B4" s="6" t="n">
        <v>6884</v>
      </c>
    </row>
    <row r="5" spans="1:2">
      <c r="A5" s="4" t="s">
        <v>358</v>
      </c>
      <c r="B5" s="6" t="n">
        <v>320432</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7</v>
      </c>
      <c r="B1" s="2" t="s">
        <v>2</v>
      </c>
      <c r="C1" s="2" t="s">
        <v>269</v>
      </c>
    </row>
    <row r="2" spans="1:3">
      <c r="A2" s="3" t="s">
        <v>368</v>
      </c>
    </row>
    <row r="3" spans="1:3">
      <c r="A3" s="4" t="s">
        <v>329</v>
      </c>
      <c r="B3" s="6" t="n">
        <v>89300</v>
      </c>
    </row>
    <row r="4" spans="1:3">
      <c r="A4" s="4" t="s">
        <v>330</v>
      </c>
      <c r="B4" s="5" t="n">
        <v>91979</v>
      </c>
    </row>
    <row r="5" spans="1:3">
      <c r="A5" s="4" t="s">
        <v>331</v>
      </c>
      <c r="B5" s="5" t="n">
        <v>94738</v>
      </c>
    </row>
    <row r="6" spans="1:3">
      <c r="A6" s="4" t="s">
        <v>369</v>
      </c>
      <c r="B6" s="5" t="n">
        <v>97580</v>
      </c>
    </row>
    <row r="7" spans="1:3">
      <c r="A7" s="4" t="s">
        <v>370</v>
      </c>
      <c r="B7" s="5" t="n">
        <v>8334</v>
      </c>
    </row>
    <row r="8" spans="1:3">
      <c r="A8" s="4" t="s">
        <v>371</v>
      </c>
      <c r="B8" s="5" t="n">
        <v>381931</v>
      </c>
    </row>
    <row r="9" spans="1:3">
      <c r="A9" s="4" t="s">
        <v>372</v>
      </c>
      <c r="B9" s="5" t="n">
        <v>-51516</v>
      </c>
    </row>
    <row r="10" spans="1:3">
      <c r="A10" s="4" t="s">
        <v>348</v>
      </c>
      <c r="B10" s="5" t="n">
        <v>330415</v>
      </c>
      <c r="C10" s="6" t="n">
        <v>356689</v>
      </c>
    </row>
    <row r="11" spans="1:3">
      <c r="A11" s="3" t="s">
        <v>373</v>
      </c>
    </row>
    <row r="12" spans="1:3">
      <c r="A12" s="4" t="s">
        <v>329</v>
      </c>
      <c r="B12" s="5" t="n">
        <v>993039</v>
      </c>
    </row>
    <row r="13" spans="1:3">
      <c r="A13" s="4" t="s">
        <v>330</v>
      </c>
      <c r="B13" s="5" t="n">
        <v>939972</v>
      </c>
    </row>
    <row r="14" spans="1:3">
      <c r="A14" s="4" t="s">
        <v>331</v>
      </c>
      <c r="B14" s="5" t="n">
        <v>839390</v>
      </c>
    </row>
    <row r="15" spans="1:3">
      <c r="A15" s="4" t="s">
        <v>369</v>
      </c>
      <c r="B15" s="5" t="n">
        <v>355104</v>
      </c>
    </row>
    <row r="16" spans="1:3">
      <c r="A16" s="4" t="s">
        <v>370</v>
      </c>
      <c r="B16" s="5" t="n">
        <v>177552</v>
      </c>
    </row>
    <row r="17" spans="1:3">
      <c r="A17" s="4" t="s">
        <v>371</v>
      </c>
      <c r="B17" s="5" t="n">
        <v>3305057</v>
      </c>
    </row>
    <row r="18" spans="1:3">
      <c r="A18" s="4" t="s">
        <v>372</v>
      </c>
      <c r="B18" s="5" t="n">
        <v>-337278</v>
      </c>
    </row>
    <row r="19" spans="1:3">
      <c r="A19" s="4" t="s">
        <v>355</v>
      </c>
      <c r="B19" s="6" t="n">
        <v>29677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7"/>
    <col customWidth="1" max="5" min="5" width="14"/>
    <col customWidth="1" max="6" min="6" width="16"/>
    <col customWidth="1" max="7" min="7" width="16"/>
    <col customWidth="1" max="8" min="8" width="14"/>
  </cols>
  <sheetData>
    <row r="1" spans="1:8">
      <c r="A1" s="1" t="s">
        <v>374</v>
      </c>
      <c r="B1" s="2" t="s">
        <v>375</v>
      </c>
      <c r="C1" s="2" t="s">
        <v>269</v>
      </c>
      <c r="D1" s="2" t="s">
        <v>2</v>
      </c>
      <c r="E1" s="2" t="s">
        <v>89</v>
      </c>
      <c r="F1" s="2" t="s">
        <v>36</v>
      </c>
      <c r="G1" s="2" t="s">
        <v>376</v>
      </c>
      <c r="H1" s="2" t="s">
        <v>377</v>
      </c>
    </row>
    <row r="2" spans="1:8">
      <c r="A2" s="3" t="s">
        <v>378</v>
      </c>
    </row>
    <row r="3" spans="1:8">
      <c r="A3" s="4" t="s">
        <v>379</v>
      </c>
      <c r="C3" s="4" t="s">
        <v>380</v>
      </c>
      <c r="F3" s="4" t="s">
        <v>381</v>
      </c>
    </row>
    <row r="4" spans="1:8">
      <c r="A4" s="4" t="s">
        <v>382</v>
      </c>
      <c r="F4" s="4" t="s">
        <v>383</v>
      </c>
      <c r="H4" s="4" t="s">
        <v>318</v>
      </c>
    </row>
    <row r="5" spans="1:8">
      <c r="A5" s="4" t="s">
        <v>384</v>
      </c>
      <c r="D5" s="6" t="n">
        <v>124824</v>
      </c>
      <c r="E5" s="6" t="n">
        <v>91163</v>
      </c>
    </row>
    <row r="6" spans="1:8">
      <c r="A6" s="4" t="s">
        <v>385</v>
      </c>
      <c r="D6" s="4" t="s">
        <v>364</v>
      </c>
    </row>
    <row r="7" spans="1:8">
      <c r="A7" s="4" t="s">
        <v>386</v>
      </c>
      <c r="C7" s="4" t="s">
        <v>387</v>
      </c>
      <c r="F7" s="4" t="s">
        <v>388</v>
      </c>
    </row>
    <row r="8" spans="1:8">
      <c r="A8" s="4" t="s">
        <v>389</v>
      </c>
      <c r="C8" s="6" t="n">
        <v>29592</v>
      </c>
      <c r="F8" s="6" t="n">
        <v>23475</v>
      </c>
    </row>
    <row r="9" spans="1:8">
      <c r="A9" s="4" t="s">
        <v>390</v>
      </c>
    </row>
    <row r="10" spans="1:8">
      <c r="A10" s="3" t="s">
        <v>378</v>
      </c>
    </row>
    <row r="11" spans="1:8">
      <c r="A11" s="4" t="s">
        <v>379</v>
      </c>
      <c r="B11" s="4" t="s">
        <v>391</v>
      </c>
    </row>
    <row r="12" spans="1:8">
      <c r="A12" s="4" t="s">
        <v>386</v>
      </c>
      <c r="B12" s="4" t="s">
        <v>364</v>
      </c>
    </row>
    <row r="13" spans="1:8">
      <c r="A13" s="4" t="s">
        <v>389</v>
      </c>
      <c r="B13" s="6" t="n">
        <v>461</v>
      </c>
    </row>
    <row r="14" spans="1:8">
      <c r="A14" s="4" t="s">
        <v>392</v>
      </c>
    </row>
    <row r="15" spans="1:8">
      <c r="A15" s="3" t="s">
        <v>378</v>
      </c>
    </row>
    <row r="16" spans="1:8">
      <c r="A16" s="4" t="s">
        <v>379</v>
      </c>
      <c r="B16" s="4" t="s">
        <v>391</v>
      </c>
    </row>
    <row r="17" spans="1:8">
      <c r="A17" s="4" t="s">
        <v>386</v>
      </c>
      <c r="B17" s="4" t="s">
        <v>393</v>
      </c>
    </row>
    <row r="18" spans="1:8">
      <c r="A18" s="4" t="s">
        <v>389</v>
      </c>
      <c r="B18" s="6" t="n">
        <v>1328</v>
      </c>
    </row>
    <row r="19" spans="1:8">
      <c r="A19" s="4" t="s">
        <v>394</v>
      </c>
    </row>
    <row r="20" spans="1:8">
      <c r="A20" s="3" t="s">
        <v>378</v>
      </c>
    </row>
    <row r="21" spans="1:8">
      <c r="A21" s="4" t="s">
        <v>379</v>
      </c>
      <c r="D21" s="4" t="s">
        <v>395</v>
      </c>
    </row>
    <row r="22" spans="1:8">
      <c r="A22" s="4" t="s">
        <v>396</v>
      </c>
      <c r="D22" s="6" t="n">
        <v>8382</v>
      </c>
    </row>
    <row r="23" spans="1:8">
      <c r="A23" s="4" t="s">
        <v>394</v>
      </c>
    </row>
    <row r="24" spans="1:8">
      <c r="A24" s="3" t="s">
        <v>378</v>
      </c>
    </row>
    <row r="25" spans="1:8">
      <c r="A25" s="4" t="s">
        <v>379</v>
      </c>
      <c r="D25" s="4" t="s">
        <v>397</v>
      </c>
    </row>
    <row r="26" spans="1:8">
      <c r="A26" s="4" t="s">
        <v>396</v>
      </c>
      <c r="D26" s="6" t="n">
        <v>86268</v>
      </c>
    </row>
    <row r="27" spans="1:8">
      <c r="A27" s="4" t="s">
        <v>382</v>
      </c>
      <c r="D27" s="4" t="s">
        <v>398</v>
      </c>
    </row>
    <row r="28" spans="1:8">
      <c r="A28" s="4" t="s">
        <v>399</v>
      </c>
    </row>
    <row r="29" spans="1:8">
      <c r="A29" s="3" t="s">
        <v>378</v>
      </c>
    </row>
    <row r="30" spans="1:8">
      <c r="A30" s="4" t="s">
        <v>379</v>
      </c>
      <c r="D30" s="4" t="s">
        <v>400</v>
      </c>
    </row>
    <row r="31" spans="1:8">
      <c r="A31" s="4" t="s">
        <v>396</v>
      </c>
      <c r="D31" s="6" t="n">
        <v>2529</v>
      </c>
    </row>
    <row r="32" spans="1:8">
      <c r="A32" s="4" t="s">
        <v>401</v>
      </c>
      <c r="D32" s="6" t="n">
        <v>30348</v>
      </c>
    </row>
    <row r="33" spans="1:8">
      <c r="A33" s="4" t="s">
        <v>402</v>
      </c>
    </row>
    <row r="34" spans="1:8">
      <c r="A34" s="3" t="s">
        <v>378</v>
      </c>
    </row>
    <row r="35" spans="1:8">
      <c r="A35" s="4" t="s">
        <v>379</v>
      </c>
      <c r="G35" s="4" t="s">
        <v>403</v>
      </c>
    </row>
    <row r="36" spans="1:8">
      <c r="A36" s="4" t="s">
        <v>396</v>
      </c>
      <c r="G36" s="6" t="n">
        <v>2324</v>
      </c>
    </row>
    <row r="37" spans="1:8">
      <c r="A37" s="4" t="s">
        <v>404</v>
      </c>
    </row>
    <row r="38" spans="1:8">
      <c r="A38" s="3" t="s">
        <v>378</v>
      </c>
    </row>
    <row r="39" spans="1:8">
      <c r="A39" s="4" t="s">
        <v>396</v>
      </c>
      <c r="G39" s="6" t="n">
        <v>24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9</v>
      </c>
      <c r="B1" s="2" t="s">
        <v>2</v>
      </c>
      <c r="C1" s="2" t="s">
        <v>36</v>
      </c>
    </row>
    <row r="2" spans="1:3">
      <c r="A2" s="3" t="s">
        <v>179</v>
      </c>
    </row>
    <row r="3" spans="1:3">
      <c r="A3" s="4" t="s">
        <v>410</v>
      </c>
      <c r="B3" s="5" t="n">
        <v>260000000</v>
      </c>
    </row>
    <row r="4" spans="1:3">
      <c r="A4" s="4" t="s">
        <v>84</v>
      </c>
      <c r="B4" s="5" t="n">
        <v>250000000</v>
      </c>
      <c r="C4" s="5" t="n">
        <v>250000000</v>
      </c>
    </row>
    <row r="5" spans="1:3">
      <c r="A5" s="4" t="s">
        <v>83</v>
      </c>
      <c r="B5" s="7" t="n">
        <v>0.001</v>
      </c>
      <c r="C5" s="7" t="n">
        <v>0.001</v>
      </c>
    </row>
    <row r="6" spans="1:3">
      <c r="A6" s="4" t="s">
        <v>80</v>
      </c>
      <c r="B6" s="5" t="n">
        <v>10000000</v>
      </c>
      <c r="C6" s="5" t="n">
        <v>10000000</v>
      </c>
    </row>
    <row r="7" spans="1:3">
      <c r="A7" s="4" t="s">
        <v>79</v>
      </c>
      <c r="B7" s="7" t="n">
        <v>0.001</v>
      </c>
      <c r="C7" s="7"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2033628</v>
      </c>
      <c r="C4" s="6" t="n">
        <v>2750542</v>
      </c>
      <c r="D4" s="6" t="n">
        <v>4034909</v>
      </c>
      <c r="E4" s="6" t="n">
        <v>4700067</v>
      </c>
    </row>
    <row r="5" spans="1:5">
      <c r="A5" s="4" t="s">
        <v>92</v>
      </c>
      <c r="B5" s="5" t="n">
        <v>1101609</v>
      </c>
      <c r="C5" s="5" t="n">
        <v>1752948</v>
      </c>
      <c r="D5" s="5" t="n">
        <v>2178152</v>
      </c>
      <c r="E5" s="5" t="n">
        <v>2930007</v>
      </c>
    </row>
    <row r="6" spans="1:5">
      <c r="A6" s="4" t="s">
        <v>93</v>
      </c>
      <c r="B6" s="5" t="n">
        <v>932019</v>
      </c>
      <c r="C6" s="5" t="n">
        <v>997594</v>
      </c>
      <c r="D6" s="5" t="n">
        <v>1856757</v>
      </c>
      <c r="E6" s="5" t="n">
        <v>1770060</v>
      </c>
    </row>
    <row r="7" spans="1:5">
      <c r="A7" s="4" t="s">
        <v>94</v>
      </c>
      <c r="B7" s="5" t="n">
        <v>859823</v>
      </c>
      <c r="C7" s="5" t="n">
        <v>974336</v>
      </c>
      <c r="D7" s="5" t="n">
        <v>1682691</v>
      </c>
      <c r="E7" s="5" t="n">
        <v>1717495</v>
      </c>
    </row>
    <row r="8" spans="1:5">
      <c r="A8" s="4" t="s">
        <v>95</v>
      </c>
      <c r="B8" s="5" t="n">
        <v>72196</v>
      </c>
      <c r="C8" s="5" t="n">
        <v>23258</v>
      </c>
      <c r="D8" s="5" t="n">
        <v>174066</v>
      </c>
      <c r="E8" s="5" t="n">
        <v>52565</v>
      </c>
    </row>
    <row r="9" spans="1:5">
      <c r="A9" s="3" t="s">
        <v>96</v>
      </c>
    </row>
    <row r="10" spans="1:5">
      <c r="A10" s="4" t="s">
        <v>97</v>
      </c>
      <c r="B10" s="5" t="n">
        <v>370</v>
      </c>
      <c r="C10" s="4" t="s">
        <v>42</v>
      </c>
      <c r="D10" s="5" t="n">
        <v>457</v>
      </c>
      <c r="E10" s="5" t="n">
        <v>716</v>
      </c>
    </row>
    <row r="11" spans="1:5">
      <c r="A11" s="4" t="s">
        <v>98</v>
      </c>
      <c r="B11" s="5" t="n">
        <v>-45921</v>
      </c>
      <c r="C11" s="5" t="n">
        <v>-26266</v>
      </c>
      <c r="D11" s="5" t="n">
        <v>-96542</v>
      </c>
      <c r="E11" s="5" t="n">
        <v>-40142</v>
      </c>
    </row>
    <row r="12" spans="1:5">
      <c r="A12" s="4" t="s">
        <v>99</v>
      </c>
      <c r="B12" s="5" t="n">
        <v>10400</v>
      </c>
      <c r="C12" s="4" t="s">
        <v>42</v>
      </c>
      <c r="D12" s="5" t="n">
        <v>11602</v>
      </c>
      <c r="E12" s="4" t="s">
        <v>42</v>
      </c>
    </row>
    <row r="13" spans="1:5">
      <c r="A13" s="4" t="s">
        <v>100</v>
      </c>
      <c r="B13" s="5" t="n">
        <v>-35151</v>
      </c>
      <c r="C13" s="5" t="n">
        <v>-26266</v>
      </c>
      <c r="D13" s="5" t="n">
        <v>-84483</v>
      </c>
      <c r="E13" s="5" t="n">
        <v>-39426</v>
      </c>
    </row>
    <row r="14" spans="1:5">
      <c r="A14" s="4" t="s">
        <v>101</v>
      </c>
      <c r="B14" s="5" t="n">
        <v>37045</v>
      </c>
      <c r="C14" s="5" t="n">
        <v>-3008</v>
      </c>
      <c r="D14" s="5" t="n">
        <v>89583</v>
      </c>
      <c r="E14" s="5" t="n">
        <v>13139</v>
      </c>
    </row>
    <row r="15" spans="1:5">
      <c r="A15" s="4" t="s">
        <v>102</v>
      </c>
      <c r="B15" s="4" t="s">
        <v>42</v>
      </c>
      <c r="C15" s="4" t="s">
        <v>42</v>
      </c>
      <c r="D15" s="4" t="s">
        <v>42</v>
      </c>
      <c r="E15" s="4" t="s">
        <v>42</v>
      </c>
    </row>
    <row r="16" spans="1:5">
      <c r="A16" s="4" t="s">
        <v>103</v>
      </c>
      <c r="B16" s="5" t="n">
        <v>37045</v>
      </c>
      <c r="C16" s="5" t="n">
        <v>-3008</v>
      </c>
      <c r="D16" s="5" t="n">
        <v>89583</v>
      </c>
      <c r="E16" s="5" t="n">
        <v>13139</v>
      </c>
    </row>
    <row r="17" spans="1:5">
      <c r="A17" s="4" t="s">
        <v>73</v>
      </c>
      <c r="B17" s="5" t="n">
        <v>11266</v>
      </c>
      <c r="C17" s="5" t="n">
        <v>5642</v>
      </c>
      <c r="D17" s="5" t="n">
        <v>21589</v>
      </c>
      <c r="E17" s="5" t="n">
        <v>7759</v>
      </c>
    </row>
    <row r="18" spans="1:5">
      <c r="A18" s="4" t="s">
        <v>104</v>
      </c>
      <c r="B18" s="5" t="n">
        <v>48311</v>
      </c>
      <c r="C18" s="5" t="n">
        <v>2634</v>
      </c>
      <c r="D18" s="5" t="n">
        <v>111172</v>
      </c>
      <c r="E18" s="5" t="n">
        <v>20898</v>
      </c>
    </row>
    <row r="19" spans="1:5">
      <c r="A19" s="4" t="s">
        <v>105</v>
      </c>
      <c r="B19" s="5" t="n">
        <v>-31078</v>
      </c>
      <c r="C19" s="5" t="n">
        <v>-31156</v>
      </c>
      <c r="D19" s="5" t="n">
        <v>-62156</v>
      </c>
      <c r="E19" s="5" t="n">
        <v>-61935</v>
      </c>
    </row>
    <row r="20" spans="1:5">
      <c r="A20" s="4" t="s">
        <v>106</v>
      </c>
      <c r="B20" s="6" t="n">
        <v>17233</v>
      </c>
      <c r="C20" s="6" t="n">
        <v>-28522</v>
      </c>
      <c r="D20" s="6" t="n">
        <v>49016</v>
      </c>
      <c r="E20" s="6" t="n">
        <v>-41037</v>
      </c>
    </row>
    <row r="21" spans="1:5">
      <c r="A21" s="4" t="s">
        <v>107</v>
      </c>
      <c r="B21" s="6" t="n">
        <v>0</v>
      </c>
      <c r="C21" s="6" t="n">
        <v>0</v>
      </c>
      <c r="D21" s="6" t="n">
        <v>0</v>
      </c>
      <c r="E21" s="6" t="n">
        <v>0</v>
      </c>
    </row>
    <row r="22" spans="1:5">
      <c r="A22" s="4" t="s">
        <v>108</v>
      </c>
      <c r="B22" s="6" t="n">
        <v>0</v>
      </c>
      <c r="C22" s="6" t="n">
        <v>0</v>
      </c>
      <c r="D22" s="6" t="n">
        <v>0</v>
      </c>
      <c r="E22" s="6" t="n">
        <v>0</v>
      </c>
    </row>
    <row r="23" spans="1:5">
      <c r="A23" s="4" t="s">
        <v>109</v>
      </c>
      <c r="B23" s="5" t="n">
        <v>128139418</v>
      </c>
      <c r="C23" s="5" t="n">
        <v>128139418</v>
      </c>
      <c r="D23" s="5" t="n">
        <v>128139418</v>
      </c>
      <c r="E23" s="5" t="n">
        <v>128139418</v>
      </c>
    </row>
    <row r="24" spans="1:5">
      <c r="A24" s="4" t="s">
        <v>110</v>
      </c>
      <c r="B24" s="5" t="n">
        <v>131939979</v>
      </c>
      <c r="C24" s="5" t="n">
        <v>128139418</v>
      </c>
      <c r="D24" s="5" t="n">
        <v>131939979</v>
      </c>
      <c r="E24" s="5" t="n">
        <v>1281394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9</v>
      </c>
    </row>
    <row r="3" spans="1:3">
      <c r="A3" s="3" t="s">
        <v>112</v>
      </c>
    </row>
    <row r="4" spans="1:3">
      <c r="A4" s="4" t="s">
        <v>113</v>
      </c>
      <c r="B4" s="6" t="n">
        <v>89583</v>
      </c>
      <c r="C4" s="6" t="n">
        <v>13139</v>
      </c>
    </row>
    <row r="5" spans="1:3">
      <c r="A5" s="3" t="s">
        <v>114</v>
      </c>
    </row>
    <row r="6" spans="1:3">
      <c r="A6" s="4" t="s">
        <v>115</v>
      </c>
      <c r="B6" s="5" t="n">
        <v>452136</v>
      </c>
      <c r="C6" s="5" t="n">
        <v>306730</v>
      </c>
    </row>
    <row r="7" spans="1:3">
      <c r="A7" s="4" t="s">
        <v>116</v>
      </c>
      <c r="B7" s="5" t="n">
        <v>4350</v>
      </c>
      <c r="C7" s="5" t="n">
        <v>2051</v>
      </c>
    </row>
    <row r="8" spans="1:3">
      <c r="A8" s="3" t="s">
        <v>117</v>
      </c>
    </row>
    <row r="9" spans="1:3">
      <c r="A9" s="4" t="s">
        <v>118</v>
      </c>
      <c r="B9" s="5" t="n">
        <v>-10848</v>
      </c>
      <c r="C9" s="5" t="n">
        <v>-607143</v>
      </c>
    </row>
    <row r="10" spans="1:3">
      <c r="A10" s="4" t="s">
        <v>50</v>
      </c>
      <c r="B10" s="5" t="n">
        <v>-321</v>
      </c>
      <c r="C10" s="5" t="n">
        <v>4864</v>
      </c>
    </row>
    <row r="11" spans="1:3">
      <c r="A11" s="4" t="s">
        <v>119</v>
      </c>
      <c r="B11" s="5" t="n">
        <v>-323531</v>
      </c>
      <c r="C11" s="5" t="n">
        <v>0</v>
      </c>
    </row>
    <row r="12" spans="1:3">
      <c r="A12" s="4" t="s">
        <v>40</v>
      </c>
      <c r="B12" s="5" t="n">
        <v>27230</v>
      </c>
      <c r="C12" s="5" t="n">
        <v>19028</v>
      </c>
    </row>
    <row r="13" spans="1:3">
      <c r="A13" s="4" t="s">
        <v>55</v>
      </c>
      <c r="B13" s="5" t="n">
        <v>-199877</v>
      </c>
      <c r="C13" s="5" t="n">
        <v>415946</v>
      </c>
    </row>
    <row r="14" spans="1:3">
      <c r="A14" s="4" t="s">
        <v>57</v>
      </c>
      <c r="B14" s="5" t="n">
        <v>-33239</v>
      </c>
      <c r="C14" s="5" t="n">
        <v>-40579</v>
      </c>
    </row>
    <row r="15" spans="1:3">
      <c r="A15" s="4" t="s">
        <v>120</v>
      </c>
      <c r="B15" s="5" t="n">
        <v>-18890</v>
      </c>
      <c r="C15" s="5" t="n">
        <v>-490</v>
      </c>
    </row>
    <row r="16" spans="1:3">
      <c r="A16" s="4" t="s">
        <v>121</v>
      </c>
      <c r="B16" s="5" t="n">
        <v>330415</v>
      </c>
      <c r="C16" s="5" t="n">
        <v>0</v>
      </c>
    </row>
    <row r="17" spans="1:3">
      <c r="A17" s="4" t="s">
        <v>122</v>
      </c>
      <c r="B17" s="5" t="n">
        <v>317008</v>
      </c>
      <c r="C17" s="5" t="n">
        <v>113546</v>
      </c>
    </row>
    <row r="18" spans="1:3">
      <c r="A18" s="3" t="s">
        <v>123</v>
      </c>
    </row>
    <row r="19" spans="1:3">
      <c r="A19" s="4" t="s">
        <v>124</v>
      </c>
      <c r="B19" s="5" t="n">
        <v>-33354</v>
      </c>
      <c r="C19" s="5" t="n">
        <v>-24135</v>
      </c>
    </row>
    <row r="20" spans="1:3">
      <c r="A20" s="4" t="s">
        <v>125</v>
      </c>
      <c r="B20" s="5" t="n">
        <v>-33354</v>
      </c>
      <c r="C20" s="5" t="n">
        <v>-24135</v>
      </c>
    </row>
    <row r="21" spans="1:3">
      <c r="A21" s="3" t="s">
        <v>126</v>
      </c>
    </row>
    <row r="22" spans="1:3">
      <c r="A22" s="4" t="s">
        <v>127</v>
      </c>
      <c r="B22" s="5" t="n">
        <v>-320432</v>
      </c>
      <c r="C22" s="5" t="n">
        <v>-112574</v>
      </c>
    </row>
    <row r="23" spans="1:3">
      <c r="A23" s="4" t="s">
        <v>128</v>
      </c>
      <c r="B23" s="5" t="n">
        <v>-320432</v>
      </c>
      <c r="C23" s="5" t="n">
        <v>-112574</v>
      </c>
    </row>
    <row r="24" spans="1:3">
      <c r="A24" s="4" t="s">
        <v>129</v>
      </c>
      <c r="B24" s="5" t="n">
        <v>-36778</v>
      </c>
      <c r="C24" s="5" t="n">
        <v>-23163</v>
      </c>
    </row>
    <row r="25" spans="1:3">
      <c r="A25" s="4" t="s">
        <v>130</v>
      </c>
      <c r="B25" s="5" t="n">
        <v>228790</v>
      </c>
      <c r="C25" s="5" t="n">
        <v>105139</v>
      </c>
    </row>
    <row r="26" spans="1:3">
      <c r="A26" s="4" t="s">
        <v>131</v>
      </c>
      <c r="B26" s="5" t="n">
        <v>192012</v>
      </c>
      <c r="C26" s="5" t="n">
        <v>81976</v>
      </c>
    </row>
    <row r="27" spans="1:3">
      <c r="A27" s="3" t="s">
        <v>132</v>
      </c>
    </row>
    <row r="28" spans="1:3">
      <c r="A28" s="4" t="s">
        <v>133</v>
      </c>
      <c r="B28" s="5" t="n">
        <v>91119</v>
      </c>
      <c r="C28" s="5" t="n">
        <v>40142</v>
      </c>
    </row>
    <row r="29" spans="1:3">
      <c r="A29" s="4" t="s">
        <v>134</v>
      </c>
      <c r="B29" s="5" t="n">
        <v>0</v>
      </c>
      <c r="C29" s="5" t="n">
        <v>0</v>
      </c>
    </row>
    <row r="30" spans="1:3">
      <c r="A30" s="3" t="s">
        <v>135</v>
      </c>
    </row>
    <row r="31" spans="1:3">
      <c r="A31" s="4" t="s">
        <v>136</v>
      </c>
      <c r="B31" s="5" t="n">
        <v>62156</v>
      </c>
      <c r="C31" s="5" t="n">
        <v>61935</v>
      </c>
    </row>
    <row r="32" spans="1:3">
      <c r="A32" s="4" t="s">
        <v>137</v>
      </c>
      <c r="B32" s="6" t="n">
        <v>1560021</v>
      </c>
      <c r="C3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24"/>
    <col customWidth="1" max="7" min="7" width="12"/>
  </cols>
  <sheetData>
    <row r="1" spans="1:7">
      <c r="A1" s="1" t="s">
        <v>138</v>
      </c>
      <c r="B1" s="2" t="s">
        <v>139</v>
      </c>
      <c r="C1" s="2" t="s">
        <v>140</v>
      </c>
      <c r="D1" s="2" t="s">
        <v>141</v>
      </c>
      <c r="E1" s="2" t="s">
        <v>142</v>
      </c>
      <c r="F1" s="2" t="s">
        <v>143</v>
      </c>
      <c r="G1" s="2" t="s">
        <v>144</v>
      </c>
    </row>
    <row r="2" spans="1:7">
      <c r="A2" s="4" t="s">
        <v>145</v>
      </c>
      <c r="B2" s="6" t="n">
        <v>1402</v>
      </c>
      <c r="C2" s="6" t="n">
        <v>128139</v>
      </c>
      <c r="D2" s="6" t="n">
        <v>17377986</v>
      </c>
      <c r="E2" s="6" t="n">
        <v>-15924376</v>
      </c>
      <c r="F2" s="6" t="n">
        <v>-4389</v>
      </c>
      <c r="G2" s="6" t="n">
        <v>1578762</v>
      </c>
    </row>
    <row r="3" spans="1:7">
      <c r="A3" s="4" t="s">
        <v>146</v>
      </c>
      <c r="B3" s="5" t="n">
        <v>1401786</v>
      </c>
      <c r="C3" s="5" t="n">
        <v>128139418</v>
      </c>
    </row>
    <row r="4" spans="1:7">
      <c r="A4" s="3" t="s">
        <v>147</v>
      </c>
    </row>
    <row r="5" spans="1:7">
      <c r="A5" s="4" t="s">
        <v>116</v>
      </c>
      <c r="B5" s="4" t="s">
        <v>42</v>
      </c>
      <c r="C5" s="4" t="s">
        <v>42</v>
      </c>
      <c r="D5" s="5" t="n">
        <v>2051</v>
      </c>
      <c r="E5" s="4" t="s">
        <v>42</v>
      </c>
      <c r="F5" s="4" t="s">
        <v>42</v>
      </c>
      <c r="G5" s="5" t="n">
        <v>2051</v>
      </c>
    </row>
    <row r="6" spans="1:7">
      <c r="A6" s="4" t="s">
        <v>113</v>
      </c>
      <c r="B6" s="4" t="s">
        <v>42</v>
      </c>
      <c r="C6" s="4" t="s">
        <v>42</v>
      </c>
      <c r="D6" s="4" t="s">
        <v>42</v>
      </c>
      <c r="E6" s="5" t="n">
        <v>20907</v>
      </c>
      <c r="F6" s="5" t="n">
        <v>-7768</v>
      </c>
      <c r="G6" s="5" t="n">
        <v>13139</v>
      </c>
    </row>
    <row r="7" spans="1:7">
      <c r="A7" s="4" t="s">
        <v>148</v>
      </c>
      <c r="B7" s="4" t="s">
        <v>42</v>
      </c>
      <c r="C7" s="4" t="s">
        <v>42</v>
      </c>
      <c r="D7" s="4" t="s">
        <v>42</v>
      </c>
      <c r="E7" s="5" t="n">
        <v>41974</v>
      </c>
      <c r="F7" s="4" t="s">
        <v>42</v>
      </c>
      <c r="G7" s="5" t="n">
        <v>41974</v>
      </c>
    </row>
    <row r="8" spans="1:7">
      <c r="A8" s="4" t="s">
        <v>149</v>
      </c>
      <c r="B8" s="4" t="s">
        <v>42</v>
      </c>
      <c r="C8" s="4" t="s">
        <v>42</v>
      </c>
      <c r="D8" s="4" t="s">
        <v>42</v>
      </c>
      <c r="E8" s="5" t="n">
        <v>-61935</v>
      </c>
      <c r="F8" s="4" t="s">
        <v>42</v>
      </c>
      <c r="G8" s="5" t="n">
        <v>-61935</v>
      </c>
    </row>
    <row r="9" spans="1:7">
      <c r="A9" s="4" t="s">
        <v>150</v>
      </c>
      <c r="B9" s="6" t="n">
        <v>1402</v>
      </c>
      <c r="C9" s="6" t="n">
        <v>128139</v>
      </c>
      <c r="D9" s="5" t="n">
        <v>17380037</v>
      </c>
      <c r="E9" s="5" t="n">
        <v>-15923430</v>
      </c>
      <c r="F9" s="5" t="n">
        <v>-12157</v>
      </c>
      <c r="G9" s="5" t="n">
        <v>1573991</v>
      </c>
    </row>
    <row r="10" spans="1:7">
      <c r="A10" s="4" t="s">
        <v>151</v>
      </c>
      <c r="B10" s="5" t="n">
        <v>1401786</v>
      </c>
      <c r="C10" s="5" t="n">
        <v>128139418</v>
      </c>
    </row>
    <row r="11" spans="1:7">
      <c r="A11" s="4" t="s">
        <v>152</v>
      </c>
      <c r="B11" s="6" t="n">
        <v>1402</v>
      </c>
      <c r="C11" s="6" t="n">
        <v>128139</v>
      </c>
      <c r="D11" s="5" t="n">
        <v>17379012</v>
      </c>
      <c r="E11" s="5" t="n">
        <v>-15894558</v>
      </c>
      <c r="F11" s="5" t="n">
        <v>-6506</v>
      </c>
      <c r="G11" s="5" t="n">
        <v>1607489</v>
      </c>
    </row>
    <row r="12" spans="1:7">
      <c r="A12" s="4" t="s">
        <v>153</v>
      </c>
      <c r="B12" s="5" t="n">
        <v>1401786</v>
      </c>
      <c r="C12" s="5" t="n">
        <v>128139418</v>
      </c>
    </row>
    <row r="13" spans="1:7">
      <c r="A13" s="3" t="s">
        <v>147</v>
      </c>
    </row>
    <row r="14" spans="1:7">
      <c r="A14" s="4" t="s">
        <v>116</v>
      </c>
      <c r="B14" s="4" t="s">
        <v>42</v>
      </c>
      <c r="C14" s="4" t="s">
        <v>42</v>
      </c>
      <c r="D14" s="5" t="n">
        <v>1025</v>
      </c>
      <c r="E14" s="4" t="s">
        <v>42</v>
      </c>
      <c r="F14" s="4" t="s">
        <v>42</v>
      </c>
      <c r="G14" s="5" t="n">
        <v>1025</v>
      </c>
    </row>
    <row r="15" spans="1:7">
      <c r="A15" s="4" t="s">
        <v>113</v>
      </c>
      <c r="B15" s="4" t="s">
        <v>42</v>
      </c>
      <c r="C15" s="4" t="s">
        <v>42</v>
      </c>
      <c r="D15" s="4" t="s">
        <v>42</v>
      </c>
      <c r="E15" s="5" t="n">
        <v>2634</v>
      </c>
      <c r="F15" s="5" t="n">
        <v>-5651</v>
      </c>
      <c r="G15" s="5" t="n">
        <v>-3007</v>
      </c>
    </row>
    <row r="16" spans="1:7">
      <c r="A16" s="4" t="s">
        <v>149</v>
      </c>
      <c r="B16" s="4" t="s">
        <v>42</v>
      </c>
      <c r="C16" s="4" t="s">
        <v>42</v>
      </c>
      <c r="D16" s="4" t="s">
        <v>42</v>
      </c>
      <c r="E16" s="5" t="n">
        <v>-31516</v>
      </c>
      <c r="F16" s="4" t="s">
        <v>42</v>
      </c>
      <c r="G16" s="5" t="n">
        <v>-31516</v>
      </c>
    </row>
    <row r="17" spans="1:7">
      <c r="A17" s="4" t="s">
        <v>150</v>
      </c>
      <c r="B17" s="6" t="n">
        <v>1402</v>
      </c>
      <c r="C17" s="6" t="n">
        <v>128139</v>
      </c>
      <c r="D17" s="5" t="n">
        <v>17380037</v>
      </c>
      <c r="E17" s="5" t="n">
        <v>-15923430</v>
      </c>
      <c r="F17" s="5" t="n">
        <v>-12157</v>
      </c>
      <c r="G17" s="5" t="n">
        <v>1573991</v>
      </c>
    </row>
    <row r="18" spans="1:7">
      <c r="A18" s="4" t="s">
        <v>151</v>
      </c>
      <c r="B18" s="5" t="n">
        <v>1401786</v>
      </c>
      <c r="C18" s="5" t="n">
        <v>128139418</v>
      </c>
    </row>
    <row r="19" spans="1:7">
      <c r="A19" s="4" t="s">
        <v>154</v>
      </c>
      <c r="B19" s="6" t="n">
        <v>1402</v>
      </c>
      <c r="C19" s="6" t="n">
        <v>128139</v>
      </c>
      <c r="D19" s="5" t="n">
        <v>17409989</v>
      </c>
      <c r="E19" s="5" t="n">
        <v>-15735624</v>
      </c>
      <c r="F19" s="5" t="n">
        <v>-27511</v>
      </c>
      <c r="G19" s="5" t="n">
        <v>1776395</v>
      </c>
    </row>
    <row r="20" spans="1:7">
      <c r="A20" s="4" t="s">
        <v>155</v>
      </c>
      <c r="B20" s="5" t="n">
        <v>1401786</v>
      </c>
      <c r="C20" s="5" t="n">
        <v>128139418</v>
      </c>
    </row>
    <row r="21" spans="1:7">
      <c r="A21" s="3" t="s">
        <v>147</v>
      </c>
    </row>
    <row r="22" spans="1:7">
      <c r="A22" s="4" t="s">
        <v>116</v>
      </c>
      <c r="B22" s="4" t="s">
        <v>42</v>
      </c>
      <c r="C22" s="4" t="s">
        <v>42</v>
      </c>
      <c r="D22" s="5" t="n">
        <v>4350</v>
      </c>
      <c r="E22" s="4" t="s">
        <v>42</v>
      </c>
      <c r="F22" s="4" t="s">
        <v>42</v>
      </c>
      <c r="G22" s="5" t="n">
        <v>4350</v>
      </c>
    </row>
    <row r="23" spans="1:7">
      <c r="A23" s="4" t="s">
        <v>113</v>
      </c>
      <c r="B23" s="4" t="s">
        <v>42</v>
      </c>
      <c r="C23" s="4" t="s">
        <v>42</v>
      </c>
      <c r="D23" s="4" t="s">
        <v>42</v>
      </c>
      <c r="E23" s="5" t="n">
        <v>111172</v>
      </c>
      <c r="F23" s="5" t="n">
        <v>-21589</v>
      </c>
      <c r="G23" s="5" t="n">
        <v>89583</v>
      </c>
    </row>
    <row r="24" spans="1:7">
      <c r="A24" s="4" t="s">
        <v>149</v>
      </c>
      <c r="B24" s="4" t="s">
        <v>42</v>
      </c>
      <c r="C24" s="4" t="s">
        <v>42</v>
      </c>
      <c r="D24" s="4" t="s">
        <v>42</v>
      </c>
      <c r="E24" s="5" t="n">
        <v>-62156</v>
      </c>
      <c r="F24" s="4" t="s">
        <v>42</v>
      </c>
      <c r="G24" s="5" t="n">
        <v>-62156</v>
      </c>
    </row>
    <row r="25" spans="1:7">
      <c r="A25" s="4" t="s">
        <v>156</v>
      </c>
      <c r="B25" s="6" t="n">
        <v>1402</v>
      </c>
      <c r="C25" s="6" t="n">
        <v>128139</v>
      </c>
      <c r="D25" s="5" t="n">
        <v>17414339</v>
      </c>
      <c r="E25" s="5" t="n">
        <v>-15686608</v>
      </c>
      <c r="F25" s="5" t="n">
        <v>-49100</v>
      </c>
      <c r="G25" s="5" t="n">
        <v>1808172</v>
      </c>
    </row>
    <row r="26" spans="1:7">
      <c r="A26" s="4" t="s">
        <v>157</v>
      </c>
      <c r="B26" s="5" t="n">
        <v>1401786</v>
      </c>
      <c r="C26" s="5" t="n">
        <v>128139418</v>
      </c>
    </row>
    <row r="27" spans="1:7">
      <c r="A27" s="4" t="s">
        <v>158</v>
      </c>
      <c r="B27" s="6" t="n">
        <v>1402</v>
      </c>
      <c r="C27" s="6" t="n">
        <v>128139</v>
      </c>
      <c r="D27" s="5" t="n">
        <v>17412164</v>
      </c>
      <c r="E27" s="5" t="n">
        <v>-15703841</v>
      </c>
      <c r="F27" s="5" t="n">
        <v>-37834</v>
      </c>
      <c r="G27" s="5" t="n">
        <v>1800030</v>
      </c>
    </row>
    <row r="28" spans="1:7">
      <c r="A28" s="4" t="s">
        <v>159</v>
      </c>
      <c r="B28" s="5" t="n">
        <v>1401786</v>
      </c>
      <c r="C28" s="5" t="n">
        <v>128139418</v>
      </c>
    </row>
    <row r="29" spans="1:7">
      <c r="A29" s="3" t="s">
        <v>147</v>
      </c>
    </row>
    <row r="30" spans="1:7">
      <c r="A30" s="4" t="s">
        <v>116</v>
      </c>
      <c r="B30" s="4" t="s">
        <v>42</v>
      </c>
      <c r="C30" s="4" t="s">
        <v>42</v>
      </c>
      <c r="D30" s="5" t="n">
        <v>2175</v>
      </c>
      <c r="E30" s="4" t="s">
        <v>42</v>
      </c>
      <c r="F30" s="4" t="s">
        <v>42</v>
      </c>
      <c r="G30" s="5" t="n">
        <v>2175</v>
      </c>
    </row>
    <row r="31" spans="1:7">
      <c r="A31" s="4" t="s">
        <v>113</v>
      </c>
      <c r="B31" s="4" t="s">
        <v>42</v>
      </c>
      <c r="C31" s="4" t="s">
        <v>42</v>
      </c>
      <c r="D31" s="4" t="s">
        <v>42</v>
      </c>
      <c r="E31" s="5" t="n">
        <v>48311</v>
      </c>
      <c r="F31" s="5" t="n">
        <v>-11266</v>
      </c>
      <c r="G31" s="5" t="n">
        <v>37045</v>
      </c>
    </row>
    <row r="32" spans="1:7">
      <c r="A32" s="4" t="s">
        <v>149</v>
      </c>
      <c r="B32" s="4" t="s">
        <v>42</v>
      </c>
      <c r="C32" s="4" t="s">
        <v>42</v>
      </c>
      <c r="D32" s="4" t="s">
        <v>42</v>
      </c>
      <c r="E32" s="5" t="n">
        <v>-31078</v>
      </c>
      <c r="F32" s="4" t="s">
        <v>42</v>
      </c>
      <c r="G32" s="5" t="n">
        <v>-31078</v>
      </c>
    </row>
    <row r="33" spans="1:7">
      <c r="A33" s="4" t="s">
        <v>156</v>
      </c>
      <c r="B33" s="6" t="n">
        <v>1402</v>
      </c>
      <c r="C33" s="6" t="n">
        <v>128139</v>
      </c>
      <c r="D33" s="6" t="n">
        <v>17414339</v>
      </c>
      <c r="E33" s="6" t="n">
        <v>-15686608</v>
      </c>
      <c r="F33" s="6" t="n">
        <v>-49100</v>
      </c>
      <c r="G33" s="6" t="n">
        <v>1808172</v>
      </c>
    </row>
    <row r="34" spans="1:7">
      <c r="A34" s="4" t="s">
        <v>157</v>
      </c>
      <c r="B34" s="5" t="n">
        <v>1401786</v>
      </c>
      <c r="C34" s="5" t="n">
        <v>1281394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15:01Z</dcterms:created>
  <dcterms:modified xmlns:dcterms="http://purl.org/dc/terms/" xmlns:xsi="http://www.w3.org/2001/XMLSchema-instance" xsi:type="dcterms:W3CDTF">2019-08-14T17:15:01Z</dcterms:modified>
</cp:coreProperties>
</file>